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Significant Accounting Policies" sheetId="9" r:id="rId9"/>
    <s:sheet name="Acquisition of Magellan" sheetId="10" r:id="rId10"/>
    <s:sheet name="Cash and Equivalents" sheetId="11" r:id="rId11"/>
    <s:sheet name="Inventories" sheetId="12" r:id="rId12"/>
    <s:sheet name="Intangible Assets" sheetId="13" r:id="rId13"/>
    <s:sheet name="Bank Credit Arrangements" sheetId="14" r:id="rId14"/>
    <s:sheet name="Reportable Segment and Major Cu" sheetId="15" r:id="rId15"/>
    <s:sheet name="Significant Accounting Polici16" sheetId="16" r:id="rId16"/>
    <s:sheet name="Acquisition of Magellan (Tables" sheetId="17" r:id="rId17"/>
    <s:sheet name="Cash and Equivalents (Tables)" sheetId="18" r:id="rId18"/>
    <s:sheet name="Inventories (Tables)" sheetId="19" r:id="rId19"/>
    <s:sheet name="Intangible Assets (Tables)" sheetId="20" r:id="rId20"/>
    <s:sheet name="Reportable Segment and Major 21" sheetId="21" r:id="rId21"/>
    <s:sheet name="Significant Accounting Polici22" sheetId="22" r:id="rId22"/>
    <s:sheet name="Acquisition of Magellan - Addit" sheetId="23" r:id="rId23"/>
    <s:sheet name="Acquisition of Magellan - Sched" sheetId="24" r:id="rId24"/>
    <s:sheet name="Acquisition of Magellan - Sch25" sheetId="25" r:id="rId25"/>
    <s:sheet name="Acquisition of Magellan - Busin" sheetId="26" r:id="rId26"/>
    <s:sheet name="Cash and Equivalents - Componen" sheetId="27" r:id="rId27"/>
    <s:sheet name="Inventories - Components of Inv" sheetId="28" r:id="rId28"/>
    <s:sheet name="Intangible Assets - Summary of " sheetId="29" r:id="rId29"/>
    <s:sheet name="Intangible Assets - Additional " sheetId="30" r:id="rId30"/>
    <s:sheet name="Bank Credit Arrangements - Addi" sheetId="31" r:id="rId31"/>
    <s:sheet name="Reportable Segment and Major 32" sheetId="32" r:id="rId32"/>
    <s:sheet name="Reportable Segment and Major 33" sheetId="33" r:id="rId33"/>
  </s:sheets>
  <s:definedNames/>
  <s:calcPr calcId="124519" calcMode="auto" fullCalcOnLoad="1"/>
</s:workbook>
</file>

<file path=xl/sharedStrings.xml><?xml version="1.0" encoding="utf-8"?>
<sst xmlns="http://schemas.openxmlformats.org/spreadsheetml/2006/main" uniqueCount="325">
  <si>
    <t>Document and Entity Information - shares</t>
  </si>
  <si>
    <t>6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2</t>
  </si>
  <si>
    <t>Trading Symbol</t>
  </si>
  <si>
    <t>VIVO</t>
  </si>
  <si>
    <t>Entity Registrant Name</t>
  </si>
  <si>
    <t>MERIDIAN BIOSCIENCE INC</t>
  </si>
  <si>
    <t>Entity Central Index Key</t>
  </si>
  <si>
    <t>Current Fiscal Year End Date</t>
  </si>
  <si>
    <t>--09-30</t>
  </si>
  <si>
    <t>Entity Filer Category</t>
  </si>
  <si>
    <t>Large Accelerated Filer</t>
  </si>
  <si>
    <t>Entity Common Stock, Shares Outstanding</t>
  </si>
  <si>
    <t>Condensed Consolidated Statements of Operations (Unaudited) - USD ($) shares in Thousands, $ in Thousands</t>
  </si>
  <si>
    <t>3 Months Ended</t>
  </si>
  <si>
    <t>Mar. 31, 2015</t>
  </si>
  <si>
    <t>Income Statement [Abstract]</t>
  </si>
  <si>
    <t>NET REVENUES</t>
  </si>
  <si>
    <t>COST OF SALES</t>
  </si>
  <si>
    <t>GROSS PROFIT</t>
  </si>
  <si>
    <t>OPERATING EXPENSES</t>
  </si>
  <si>
    <t>Research and development</t>
  </si>
  <si>
    <t>Selling and marketing</t>
  </si>
  <si>
    <t>General and administrative</t>
  </si>
  <si>
    <t>Transaction costs</t>
  </si>
  <si>
    <t>Total operating expenses</t>
  </si>
  <si>
    <t>OPERATING INCOME</t>
  </si>
  <si>
    <t>OTHER INCOME (EXPENSE)</t>
  </si>
  <si>
    <t>Interest income</t>
  </si>
  <si>
    <t>Interest expense</t>
  </si>
  <si>
    <t>Other, net</t>
  </si>
  <si>
    <t>Total other income (expense)</t>
  </si>
  <si>
    <t>EARNINGS BEFORE INCOME TAXES</t>
  </si>
  <si>
    <t>INCOME TAX PROVISION</t>
  </si>
  <si>
    <t>NET EARNINGS</t>
  </si>
  <si>
    <t>BASIC EARNINGS PER COMMON SHARE</t>
  </si>
  <si>
    <t>DILUTED EARNINGS PER COMMON SHARE</t>
  </si>
  <si>
    <t>WEIGHTED AVERAGE NUMBER OF COMMON SHARES OUTSTANDING - BASIC</t>
  </si>
  <si>
    <t>EFFECT OF DILUTIVE STOCK OPTIONS AND RESTRICTED SHARES AND UNITS</t>
  </si>
  <si>
    <t>WEIGHTED AVERAGE NUMBER OF COMMON SHARES OUTSTANDING - DILUTED</t>
  </si>
  <si>
    <t>ANTI-DILUTIVE SECURITIES:</t>
  </si>
  <si>
    <t>Common share options and restricted shares and units</t>
  </si>
  <si>
    <t>DIVIDENDS DECLARED PER COMMON SHARE</t>
  </si>
  <si>
    <t>Condensed Consolidated Statements of Comprehensive Income (Unaudited) - USD ($) $ in Thousands</t>
  </si>
  <si>
    <t>Statement of Comprehensive Income [Abstract]</t>
  </si>
  <si>
    <t>Net earnings</t>
  </si>
  <si>
    <t>Other comprehensive income (loss):</t>
  </si>
  <si>
    <t>Foreign currency translation adjustment</t>
  </si>
  <si>
    <t>Unrealized loss on cash flow hedge</t>
  </si>
  <si>
    <t>Income taxes related to items of other comprehensive income</t>
  </si>
  <si>
    <t>Other comprehensive income (loss), net of tax</t>
  </si>
  <si>
    <t>COMPREHENSIVE INCOME</t>
  </si>
  <si>
    <t>Condensed Consolidated Statements of Cash Flows (Unaudited) - USD ($) $ in Thousands</t>
  </si>
  <si>
    <t>CASH FLOWS FROM OPERATING ACTIVITIES</t>
  </si>
  <si>
    <t>Non-cash items included in net earnings:</t>
  </si>
  <si>
    <t>Depreciation of property, plant and equipment</t>
  </si>
  <si>
    <t>Amortization of intangible assets</t>
  </si>
  <si>
    <t>Amortization of deferred instrument costs</t>
  </si>
  <si>
    <t>Stock-based compensation</t>
  </si>
  <si>
    <t>Deferred income taxes</t>
  </si>
  <si>
    <t>Losses on long-lived assets</t>
  </si>
  <si>
    <t>Change in current assets, net of acquisition</t>
  </si>
  <si>
    <t>Change in current liabilities, net of acquisition</t>
  </si>
  <si>
    <t>Net cash provided by operating activities</t>
  </si>
  <si>
    <t>CASH FLOWS FROM INVESTING ACTIVITIES</t>
  </si>
  <si>
    <t>Purchase of property, plant and equipment</t>
  </si>
  <si>
    <t>Purchase of equity method investment</t>
  </si>
  <si>
    <t>Acquisition of Magellan, net of cash received</t>
  </si>
  <si>
    <t>Purchase of intangible assets</t>
  </si>
  <si>
    <t>Net cash used for investing activities</t>
  </si>
  <si>
    <t>CASH FLOWS FROM FINANCING ACTIVITIES</t>
  </si>
  <si>
    <t>Dividends paid</t>
  </si>
  <si>
    <t>Proceeds from term loan, net of issuance costs</t>
  </si>
  <si>
    <t>Proceeds and tax benefits from exercises of stock options</t>
  </si>
  <si>
    <t>Net cash provided by (used for) financing activities</t>
  </si>
  <si>
    <t>Effect of Exchange Rate Changes on Cash and Equivalents</t>
  </si>
  <si>
    <t>Net Decrease in Cash and Equivalents</t>
  </si>
  <si>
    <t>Cash and Equivalents at Beginning of Period</t>
  </si>
  <si>
    <t>Cash and Equivalents at End of Period</t>
  </si>
  <si>
    <t>Condensed Consolidated Balance Sheets (Unaudited) - USD ($) $ in Thousands</t>
  </si>
  <si>
    <t>Sep. 30, 2015</t>
  </si>
  <si>
    <t>CURRENT ASSETS</t>
  </si>
  <si>
    <t>Cash and equivalents</t>
  </si>
  <si>
    <t>Accounts receivable, less allowances of $320 and $248</t>
  </si>
  <si>
    <t>Inventories</t>
  </si>
  <si>
    <t>Prepaid expenses and other current assets</t>
  </si>
  <si>
    <t>Total current assets</t>
  </si>
  <si>
    <t>PROPERTY, PLANT AND EQUIPMENT, at Cost</t>
  </si>
  <si>
    <t>Land</t>
  </si>
  <si>
    <t>Buildings and improvements</t>
  </si>
  <si>
    <t>Machinery, equipment and furniture</t>
  </si>
  <si>
    <t>Construction in progress</t>
  </si>
  <si>
    <t>Subtotal</t>
  </si>
  <si>
    <t>Less: accumulated depreciation and amortization</t>
  </si>
  <si>
    <t>Net property, plant and equipment</t>
  </si>
  <si>
    <t>OTHER ASSETS</t>
  </si>
  <si>
    <t>Goodwill</t>
  </si>
  <si>
    <t>Other intangible assets, net</t>
  </si>
  <si>
    <t>Restricted cash</t>
  </si>
  <si>
    <t>Deferred instrument costs, net</t>
  </si>
  <si>
    <t>Other assets</t>
  </si>
  <si>
    <t>Total other assets</t>
  </si>
  <si>
    <t>TOTAL ASSETS</t>
  </si>
  <si>
    <t>CURRENT LIABILITIES</t>
  </si>
  <si>
    <t>Accounts payable</t>
  </si>
  <si>
    <t>Accrued employee compensation costs</t>
  </si>
  <si>
    <t>Other accrued expenses</t>
  </si>
  <si>
    <t>Current portion of long-term debt</t>
  </si>
  <si>
    <t>Income taxes payable</t>
  </si>
  <si>
    <t>Total current liabilities</t>
  </si>
  <si>
    <t>NON-CURRENT LIABILITIES</t>
  </si>
  <si>
    <t>Acquisition consideration payable</t>
  </si>
  <si>
    <t>Non-current compensation liabilities</t>
  </si>
  <si>
    <t>Interest rate swap liability</t>
  </si>
  <si>
    <t>Long-term debt</t>
  </si>
  <si>
    <t>Total non-current liabilities</t>
  </si>
  <si>
    <t>COMMITMENTS AND CONTINGENCIES</t>
  </si>
  <si>
    <t xml:space="preserve"> </t>
  </si>
  <si>
    <t>SHAREHOLDERS' EQUITY</t>
  </si>
  <si>
    <t>Preferred stock, no par value; 1,000,000 shares authorized; none issued</t>
  </si>
  <si>
    <t>Common shares, no par value; 71,000,000 shares authorized, 42,074,542 and 41,838,399 shares issued, respectively</t>
  </si>
  <si>
    <t>Additional paid-in capital</t>
  </si>
  <si>
    <t>Retained earnings</t>
  </si>
  <si>
    <t>Accumulated other comprehensive income</t>
  </si>
  <si>
    <t>Total shareholders' equity</t>
  </si>
  <si>
    <t>TOTAL LIABILITIES AND SHAREHOLDERS' EQUITY</t>
  </si>
  <si>
    <t>Condensed Consolidated Balance Sheets (Unaudited) (Parenthetical) - USD ($) $ in Thousands</t>
  </si>
  <si>
    <t>Statement of Financial Position [Abstract]</t>
  </si>
  <si>
    <t>Allowances for accounts receivable</t>
  </si>
  <si>
    <t>Preferred stock, par value</t>
  </si>
  <si>
    <t>Preferred stock, shares authorized</t>
  </si>
  <si>
    <t>Preferred stock, shares issued</t>
  </si>
  <si>
    <t>Common stock, par value</t>
  </si>
  <si>
    <t>Common stock, shares authorized</t>
  </si>
  <si>
    <t>Common stock, shares issued</t>
  </si>
  <si>
    <t>Condensed Consolidated Statement of Changes in Shareholders' Equity (Unaudited) - 6 months ended Mar. 31, 2016 - USD ($) shares in Thousands, $ in Thousands</t>
  </si>
  <si>
    <t>Total</t>
  </si>
  <si>
    <t>Common Shares Issued [Member]</t>
  </si>
  <si>
    <t>Additional Paid-In Capital [Member]</t>
  </si>
  <si>
    <t>Retained Earnings [Member]</t>
  </si>
  <si>
    <t>Accumulated Other Comprehensive Income (Loss) [Member]</t>
  </si>
  <si>
    <t>Beginning balance at Sep. 30, 2015</t>
  </si>
  <si>
    <t>Beginning balance, Shares at Sep. 30, 2015</t>
  </si>
  <si>
    <t>Cash dividends paid</t>
  </si>
  <si>
    <t>Exercise of stock options</t>
  </si>
  <si>
    <t>Exercise of stock options, Shares</t>
  </si>
  <si>
    <t>Conversion of restricted stock units</t>
  </si>
  <si>
    <t>Stock compensation expense</t>
  </si>
  <si>
    <t>Hedging activity, net of tax</t>
  </si>
  <si>
    <t>Ending balance at Mar. 31, 2016</t>
  </si>
  <si>
    <t>Ending balance, Shares at Mar. 31, 2016</t>
  </si>
  <si>
    <t>Basis of Presentation</t>
  </si>
  <si>
    <t>Organization, Consolidation and Presentation of Financial Statements [Abstract]</t>
  </si>
  <si>
    <t>1. Basis of
Presentation
The interim condensed consolidated financial statements are
unaudited and are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March 31, 2016, the results of its operations for the three
and six month periods ended March 31, 2016 and 2015, and its cash
flows for the six month periods ended March 31, 2016 and 2015.
These statements should be read in conjunction with the
consolidated financial statements and footnotes thereto included in
the Company’s fiscal 2015 Annual Report on Form
10-K. Financial information as of September 30, 2015 has been
derived from the Company’s audited consolidated financial
statements. The results of operations for interim periods are not
necessarily indicative of the results to be expected for the
year.
The Company’s Condensed Consolidated Balance Sheet as of
March 31, 2016 includes the condensed balance sheet of Magellan
Biosciences, Inc., and its wholly-owned subsidiary Magellan
Diagnostics, Inc. (collectively, “Magellan”), as set
forth and more fully described in Note 3. Due to the immateriality
of the amounts, revenues and expenses related to Magellan for the
period owned by the Company (March 24 – March 31, 2016) are
excluded from the Company’s Condensed Consolidated Statements
of Operations for the three or six months ended March 31, 2016.</t>
  </si>
  <si>
    <t>Significant Accounting Policies</t>
  </si>
  <si>
    <t>Accounting Policies [Abstract]</t>
  </si>
  <si>
    <t>2. Significant Accounting
Policies
A summary of the Company’s significant accounting policies is
included in Note 1 to the audited consolidated financial statements
of the Company’s fiscal 2015 Annual Report on Form 10-K.
(a) Recent Accounting
Pronouncements –
In May 2014, the FASB issued ASU No. 2014-09, Revenue from Contracts with
Customers
In November 2015, the FASB issued ASU 2015-17, Balance Sheet
Classification of Deferred Taxes
In February 2016, the FASB issued ASU 2016-02, Leases
In March 2016, the FASB issued ASU 2016-09, Improvements to Employee
Share-Based Payment Accounting
Issued but not yet effective accounting pronouncements are not
expected to have a material impact on the Condensed Consolidated
Financial Statements.
(b) Reclassifications
–
Certain reclassifications have been made to the prior period
financial statements to conform to the current fiscal period
presentation. Such reclassifications had no impact on net earnings
or shareholders’ equity.</t>
  </si>
  <si>
    <t>Acquisition of Magellan</t>
  </si>
  <si>
    <t>Business Combinations [Abstract]</t>
  </si>
  <si>
    <t>3. Acquisition of
Magellan
On March 24, 2016, we acquired all of the outstanding common stock
of Magellan Biosciences, Inc., and its wholly-owned subsidiary
Magellan Diagnostics, Inc. (collectively, “Magellan”),
for $67,800, utilizing the proceeds from a new $60,000 five-year
term loan and cash and equivalents on hand. An amount of the
acquisition consideration totaling $2,198 remains payable to the
sellers, pending the realization of tax benefits for certain net
operating loss carryforwards in future tax returns. Headquartered
near Boston, Massachusetts, Magellan is a leading manufacturer of
FDA-cleared products for the testing of blood to diagnose lead
poisoning in children and adults. Magellan is the leading provider
of point-of-care lead testing systems in the U.S.
As a result of the consideration paid exceeding the preliminary
fair value of the net assets acquired, goodwill in the amount of
$42,730 was recorded in connection with this acquisition, none of
which will be deductible for tax purposes. This goodwill results
largely from the addition of Magellan’s complementary
customer base and distribution channels, industry reputation in the
U.S. as a leader in lead testing, and management talent and
workforce.
The recognized preliminary amounts of identifiable assets acquired
and liabilities assumed in the acquisition of Magellan are as
follows:
PRELIMINARY
Fair value of assets acquired -
Cash and equivalents $ 3,420
Accounts receivable 1,700
Inventories 1,400
Other current assets 330
Property, plant and equipment 2,790
Goodwill 42,730
Other intangible assets (estimated useful life):
Customer relationships (15 years) 12,630
Technology (10 years) 10,550
Non-compete agreements (2 years) 740
Trade names (approximate 5 year weighted average) 3,690
79,980
Fair value of liabilities assumed -
Accounts payable and accrued expenses 1,610
Deferred income tax liabilities 10,570
Total consideration (including $2,198 accrued to be paid) $ 67,800
As indicated, the allocation of the purchase price and estimated
useful lives of property, plant and equipment, and intangible
assets shown above is preliminary, pending final completion of
valuations. We are currently assessing the amount of tax net
operating loss carryforwards available to us. Upon completion
of this analysis, an amount will be reclassified from goodwill to
deferred taxes.
The consolidated pro forma results of the combined entities of
Meridian and Magellan, had the acquisition date been October 1,
2014, are as follows for the periods indicated:
Three Months Ended March 31,
Six Months Ended March 31,
2016 2015 2016 2015
Net Revenues $ 54,961 $ 55,073 $ 106,057 $ 106,970
Net Earnings $ 9,658 $ 9,537 $ 18,211 $ 15,781
Diluted Earnings Per Common Share $ 0.23 $ 0.23 $ 0.43 $ 0.38
These pro forma amounts have been calculated by including the
results of Magellan, and adjusting the combined results to reflect
(i) the transaction costs incurred by the Company; (ii) the
additional depreciation and amortization that would have been
charged assuming the preliminary fair value adjustments to
inventory ($154), property, plant and equipment ($550) and
identifiable intangible assets ($27,610) had been applied on
October 1, 2014; and (iii) the interest expense that would have
been incurred on the Company’s $60,000 term note had the
borrowing occurred on October 1, 2014 – together with the
consequential tax effects.</t>
  </si>
  <si>
    <t>Cash and Equivalents</t>
  </si>
  <si>
    <t>Cash and Cash Equivalents [Abstract]</t>
  </si>
  <si>
    <t>4. Cash and
Equivalents
Cash and equivalents include the following components:
March 31, 2016 September 30, 2015
Cash and Other Cash and Other
Overnight repurchase agreements $ 21,727 $
— $ 25,436 $
—
Cash on hand -
Restricted
— 1,000
— 1,000
Unrestricted 27,219
— 24,537
—
Total $ 48,946 $ 1,000 $ 49,973 $ 1,000</t>
  </si>
  <si>
    <t>Inventory Disclosure [Abstract]</t>
  </si>
  <si>
    <t>5. Inventories
Inventories are comprised of the following:
March 31, September 30,
Raw materials $ 8,378 $ 7,095
Work-in-process 11,745 10,096
Finished goods - instruments 2,640 1,890
Finished goods - kits and reagents 19,171 16,736
Total $ 41,934 $ 35,817</t>
  </si>
  <si>
    <t>Intangible Assets</t>
  </si>
  <si>
    <t>Goodwill and Intangible Assets Disclosure [Abstract]</t>
  </si>
  <si>
    <t>6. Intangible Assets
A summary of our acquired intangible assets subject to
amortization, as of March 31, 2016 and September 30, 2015 is as
follows:
March 31, 2016 September 30, 2015
Gross Accumulated Gross Accumulated
Manufacturing technologies, core products and cell lines $ 22,055 $ 11,012 $ 11,582 $ 10,906
Trademarks, licenses and patents 9,965 3,596 6,410 3,296
Customer lists and relationships, and supply agreements 24,531 10,081 12,105 9,964
Non-compete agreements 740
—
—
—
$ 57,291 $ 24,689 $ 30,097 $ 24,166
The actual aggregate amortization expense for these intangible
assets was $374 and $431 for the three months ended March 31, 2016
and 2015, respectively, and $762 and $900 for the six months ended
March 31, 2016 and 2015, respectively. The estimated aggregate
amortization expense for these intangible assets for each of the
fiscal years through fiscal 2021 is as follows: remainder of fiscal
2016 – $2,106, fiscal 2017 – $4,075, fiscal 2018
– $3,869, fiscal 2019 – $3,644, fiscal 2020 –
$3,474 and fiscal 2021 – $2,578.</t>
  </si>
  <si>
    <t>Bank Credit Arrangements</t>
  </si>
  <si>
    <t>Debt Disclosure [Abstract]</t>
  </si>
  <si>
    <t>7. Bank Credit
Arrangements
In connection with the acquisition of Magellan (see Note 3), on
March 22, 2016 the Company entered into a $60,000 five-year term
loan with a commercial bank. The term loan requires quarterly
principal and interest payments, with interest at a variable rate
tied to LIBOR and a balloon principal payment of $37,500 at the end
of five years. Due to the recent execution date of the term
loan and interest being determined on a variable rate basis, the
fair value of the term loan at March 31, 2016 approximates the
current carrying value reflected in the accompanying Condensed
Consolidated Balance Sheet.
In addition, the Company continues to maintain a $30,000 credit
facility with the same commercial bank, which expires March 31,
2021. As there were no borrowings outstanding on this credit
facility at March 31, 2016 or September 30, 2015, available
borrowings as of both dates totaled $30,000. The term loan and the
credit facility are collateralized by the business assets of the
Company’s U.S. subsidiaries, and require compliance with
financial covenants that limit the amount of debt obligations and
require a minimum level of coverage of fixed charges, as defined in
the borrowing agreement. We are in compliance with all
covenants.
In order to limit exposure to volatility in the LIBOR interest
rate, the Company and the commercial bank also entered into an
interest rate swap that effectively converts the variable interest
rate on the term loan to a fixed rate. With an initial
notional balance of $60,000, the interest rate swap has been
established with critical terms identical to those of the term
loan, including (i) notional reduction amounts and dates; (ii)
LIBOR settlement rates; (iii) rate reset dates; and (iv)
term/maturity. Due to this, the interest swap has been
designated as an effective cash flow hedge, with changes in fair
value reflected as a separate component of other comprehensive
income in the accompanying Condensed Consolidated Statements of
Comprehensive Income. At March 31, 2016, the fair value of the
interest rate swap was $694, and is reflected as a non-current
liability in the accompanying Condensed Consolidated Balance
Sheet. This fair value was determined by reference to a market
quote, and is considered a Level 2 input within the fair value
hierarchy of valuation techniques.</t>
  </si>
  <si>
    <t>Reportable Segment and Major Customers Information</t>
  </si>
  <si>
    <t>Segment Reporting [Abstract]</t>
  </si>
  <si>
    <t>8. Reportable Segment and Major
Customers Information
Meridian was formed in 1976 and functions as a fully-integrated
research, development, manufacturing, marketing, and sales
organization with primary emphasis in the fields of infectious
disease (in vitro) and blood lead diagnostics and life
science. Our principal businesses are (i) the development,
manufacture and distribution of diagnostic test kits primarily for
gastrointestinal, viral, respiratory, parasitic infectious
diseases, and elevated blood lead levels; and (ii) the manufacture
and distribution of bulk antigens, antibodies, PCR/qPCR reagents,
nucleotides, competent cells and bioresearch reagents used by
researchers and other diagnostic manufacturers, and the contract
development and manufacture of proteins and other biologicals for
use by biopharmaceutical and biotechnology companies engaged in
research for new drugs and vaccines.
Our reportable segments are Diagnostics and Life Science, both of
which are headquartered in Cincinnati, Ohio, which also serves as
the Diagnostics segment’s base of manufacturing operations
and research and development for infectious disease products. The
Diagnostics segment includes the Company’s recent acquisition
of Magellan, which is located in Billerica, Massachusetts (near
Boston). Its facility includes research, development,
manufacturing, marketing, sales, and distribution operations. The
Diagnostics segment has sales and distribution facilities for
infectious disease diagnostics in the United States, Europe and
Australia. The Life Science segment consists of manufacturing
operations in Memphis, Tennessee; Boca Raton, Florida; London,
England; Luckenwalde, Germany; and Sydney, Australia, and the sale
and distribution of bulk antigens, antibodies, PCR/qPCR reagents,
nucleotides, competent cells and bioresearch reagents domestically
and abroad, including sales and business development offices in
Singapore and Beijing, China to further pursue growing revenue
opportunities in Asia.
Amounts due from two Diagnostics distributor customers accounted
for 18% and 21% of consolidated accounts receivable at March 31,
2016 and September 30, 2015, respectively. Revenues from these
two distributor customers accounted for 26% and 32% of the
Diagnostics segment third-party revenues during the three months
ended March 31, 2016 and 2015, respectively, and 33% and 36% during
the six months ended March 31, 2016 and 2015,
respectively. These distributors represented 19% and 24% of
consolidated revenues for the fiscal 2016 and 2015 second quarters,
respectively, and 24% and 27% for the respective year-to-date six
month periods.
Within our Life Science segment, two diagnostic manufacturing
customers accounted for 18% and 16% of the segment’s
third-party revenues during the three months ended March 31, 2016
and 2015, respectively, and 18% and 17% during the six months ended
March 31, 2016 and 2015, respectively.
Segment information for the interim periods is as follows:
Diagnostics Life Science
Eliminations(1) Total
Three Months Ended March 31, 2016
Net revenues -
Third-party $ 37,354 $ 13,905 $
— $ 51,259
Inter-segment 84 387 (471 )
—
Operating income 11,196 4,154 (194 ) 15,156
Goodwill (March 31, 2016) 43,985 20,472
— 64,457
Other intangible assets, net (March 31, 2016) 29,694 2,908
— 32,602
Total assets (March 31, 2016) 190,447 68,349 (435 ) 258,361
Three Months Ended March 31, 2015
Net revenues -
Third-party $ 38,662 $ 12,883 $
— $ 51,545
Inter-segment 85 225 (310 )
—
Operating income 12,083 3,596 53 15,732
Goodwill (September 30, 2015) 1,250 21,099
— 22,349
Other intangible assets, net (September 30, 2015) 2,364 3,567
— 5,931
Total assets (September 30, 2015) 119,939 63,670 (327 ) 183,282
Six Months Ended March 31, 2016
Net revenues -
Third-party $ 72,655 $ 25,764 $
— $ 98,419
Inter-segment 155 754 (909 )
—
Operating income 21,526 7,390 (174 ) 28,742
Six Months Ended March 31, 2015
Net revenues -
Third-party $ 75,248 $ 24,310 $
— $ 99,558
Inter-segment 189 522 (711 )
—
Operating income 22,367 6,085 (51 ) 28,401
(1) Eliminations consist of inter-segment
transactions.
Transactions between segments are accounted for at established
intercompany prices for internal and management purposes, with all
intercompany amounts eliminated in consolidation.</t>
  </si>
  <si>
    <t>Significant Accounting Policies (Policies)</t>
  </si>
  <si>
    <t>Recent Accounting Pronouncements</t>
  </si>
  <si>
    <t>(a) Recent Accounting
Pronouncements –
In May 2014, the FASB issued ASU No. 2014-09, Revenue from Contracts with
Customers
In November 2015, the FASB issued ASU 2015-17, Balance Sheet
Classification of Deferred Taxes
In February 2016, the FASB issued ASU 2016-02, Leases
In March 2016, the FASB issued ASU 2016-09, Improvements to Employee
Share-Based Payment Accounting
Issued but not yet effective accounting pronouncements are not
expected to have a material impact on the Condensed Consolidated
Financial Statements.</t>
  </si>
  <si>
    <t>Reclassifications</t>
  </si>
  <si>
    <t>(b) Reclassifications
–
Certain reclassifications have been made to the prior period
financial statements to conform to the current fiscal period
presentation. Such reclassifications had no impact on net earnings
or shareholders’ equity.</t>
  </si>
  <si>
    <t>Acquisition of Magellan (Tables)</t>
  </si>
  <si>
    <t>Schedule of Preliminary Amounts of Identifiable Assets Acquired and Liabilities Assumed in Acquisition</t>
  </si>
  <si>
    <t>The recognized preliminary amounts of identifiable assets acquired
and liabilities assumed in the acquisition of Magellan are as
follows:
PRELIMINARY
Fair value of assets acquired -
Cash and equivalents $ 3,420
Accounts receivable 1,700
Inventories 1,400
Other current assets 330
Property, plant and equipment 2,790
Goodwill 42,730
Other intangible assets (estimated useful life):
Customer relationships (15 years) 12,630
Technology (10 years) 10,550
Non-compete agreements (2 years) 740
Trade names (approximate 5 year weighted average) 3,690
79,980
Fair value of liabilities assumed -
Accounts payable and accrued expenses 1,610
Deferred income tax liabilities 10,570
Total consideration (including $2,198 accrued to be paid) $ 67,800</t>
  </si>
  <si>
    <t>Business Acquisition, Pro Forma Information</t>
  </si>
  <si>
    <t xml:space="preserve">The consolidated pro forma results of the combined entities of
Meridian and Magellan, had the acquisition date been October 1,
2014, are as follows for the periods indicated:
Three Months Ended March 31,
Six Months Ended March 31,
2016 2015 2016 2015
Net Revenues $ 54,961 $ 55,073 $ 106,057 $ 106,970
Net Earnings $ 9,658 $ 9,537 $ 18,211 $ 15,781
Diluted Earnings Per Common Share $ 0.23 $ 0.23 $ 0.43 $ 0.38 </t>
  </si>
  <si>
    <t>Cash and Equivalents (Tables)</t>
  </si>
  <si>
    <t>Components of Cash and Cash Equivalents</t>
  </si>
  <si>
    <t>Cash and equivalents include the following components:
March 31, 2016 September 30, 2015
Cash and Other Cash and Other
Overnight repurchase agreements $ 21,727 $
— $ 25,436 $
—
Cash on hand -
Restricted
— 1,000
— 1,000
Unrestricted 27,219
— 24,537
—
Total $ 48,946 $ 1,000 $ 49,973 $ 1,000</t>
  </si>
  <si>
    <t>Inventories (Tables)</t>
  </si>
  <si>
    <t>Components of Inventories</t>
  </si>
  <si>
    <t>Inventories are comprised of the following:
March 31, September 30,
Raw materials $ 8,378 $ 7,095
Work-in-process 11,745 10,096
Finished goods - instruments 2,640 1,890
Finished goods - kits and reagents 19,171 16,736
Total $ 41,934 $ 35,817</t>
  </si>
  <si>
    <t>Intangible Assets (Tables)</t>
  </si>
  <si>
    <t>Summary of Acquired Intangible Assets Subject to Amortization</t>
  </si>
  <si>
    <t>A summary of our acquired intangible assets subject to
amortization, as of March 31, 2016 and September 30, 2015 is as
follows:
March 31, 2016 September 30, 2015
Gross Accumulated Gross Accumulated
Manufacturing technologies, core products and cell lines $ 22,055 $ 11,012 $ 11,582 $ 10,906
Trademarks, licenses and patents 9,965 3,596 6,410 3,296
Customer lists and relationships, and supply agreements 24,531 10,081 12,105 9,964
Non-compete agreements 740
—
—
—
$ 57,291 $ 24,689 $ 30,097 $ 24,166</t>
  </si>
  <si>
    <t>Reportable Segment and Major Customers Information (Tables)</t>
  </si>
  <si>
    <t>Segment Information</t>
  </si>
  <si>
    <t>Segment information for the interim periods is as follows:
Diagnostics Life Science
Eliminations(1) Total
Three Months Ended March 31, 2016
Net revenues -
Third-party $ 37,354 $ 13,905 $
— $ 51,259
Inter-segment 84 387 (471 )
—
Operating income 11,196 4,154 (194 ) 15,156
Goodwill (March 31, 2016) 43,985 20,472
— 64,457
Other intangible assets, net (March 31, 2016) 29,694 2,908
— 32,602
Total assets (March 31, 2016) 190,447 68,349 (435 ) 258,361
Three Months Ended March 31, 2015
Net revenues -
Third-party $ 38,662 $ 12,883 $
— $ 51,545
Inter-segment 85 225 (310 )
—
Operating income 12,083 3,596 53 15,732
Goodwill (September 30, 2015) 1,250 21,099
— 22,349
Other intangible assets, net (September 30, 2015) 2,364 3,567
— 5,931
Total assets (September 30, 2015) 119,939 63,670 (327 ) 183,282
Six Months Ended March 31, 2016
Net revenues -
Third-party $ 72,655 $ 25,764 $
— $ 98,419
Inter-segment 155 754 (909 )
—
Operating income 21,526 7,390 (174 ) 28,742
Six Months Ended March 31, 2015
Net revenues -
Third-party $ 75,248 $ 24,310 $
— $ 99,558
Inter-segment 189 522 (711 )
—
Operating income 22,367 6,085 (51 ) 28,401
(1) Eliminations consist of inter-segment
transactions.</t>
  </si>
  <si>
    <t>Significant Accounting Policies - Additional Information (Detail) $ in Thousands</t>
  </si>
  <si>
    <t>Sep. 30, 2015USD ($)</t>
  </si>
  <si>
    <t>Schedule Of Accounting Policies [Line Items]</t>
  </si>
  <si>
    <t>ASU 2015-17 [Member]</t>
  </si>
  <si>
    <t>Acquisition of Magellan - Additional Information (Detail) - USD ($) $ in Thousands</t>
  </si>
  <si>
    <t>Mar. 24, 2016</t>
  </si>
  <si>
    <t>Oct. 01, 2014</t>
  </si>
  <si>
    <t>Mar. 22, 2016</t>
  </si>
  <si>
    <t>Business Acquisition [Line Items]</t>
  </si>
  <si>
    <t>Proceeds from term loan</t>
  </si>
  <si>
    <t>Transaction cost</t>
  </si>
  <si>
    <t>Inventory [Member]</t>
  </si>
  <si>
    <t>Fair value adjustments</t>
  </si>
  <si>
    <t>Property, Plant and Equipment [Member]</t>
  </si>
  <si>
    <t>Intangible Assets [Member]</t>
  </si>
  <si>
    <t>Magellan [Member]</t>
  </si>
  <si>
    <t>Total consideration paid</t>
  </si>
  <si>
    <t>Term loan</t>
  </si>
  <si>
    <t>Magellan [Member] | Five - Year Term Loan [Member]</t>
  </si>
  <si>
    <t>Acquisition of Magellan - Schedule of Preliminary Amounts of Identifiable Assets Acquired and Liabilities Assumed in Acquisition (Detail) - USD ($) $ in Thousands</t>
  </si>
  <si>
    <t>Fair value of assets acquired -</t>
  </si>
  <si>
    <t>Accounts receivable</t>
  </si>
  <si>
    <t>Other current assets</t>
  </si>
  <si>
    <t>Property, plant and equipment</t>
  </si>
  <si>
    <t>Other intangible assets:</t>
  </si>
  <si>
    <t>Fair value of assets acquired net</t>
  </si>
  <si>
    <t>Fair value of liabilities assumed -</t>
  </si>
  <si>
    <t>Accounts payable and accrued expenses</t>
  </si>
  <si>
    <t>Deferred income tax liabilities</t>
  </si>
  <si>
    <t>Total consideration</t>
  </si>
  <si>
    <t>Magellan [Member] | Customer Relationships [Member]</t>
  </si>
  <si>
    <t>Other intangible assets</t>
  </si>
  <si>
    <t>Magellan [Member] | Technology [Member]</t>
  </si>
  <si>
    <t>Magellan [Member] | Non-Compete Agreements [Member]</t>
  </si>
  <si>
    <t>Magellan [Member] | Trade Names [Member]</t>
  </si>
  <si>
    <t>Acquisition of Magellan - Schedule of Preliminary Amounts of Identifiable Assets Acquired and Liabilities Assumed in Acquisition (Parenthetical) (Detail) - USD ($) $ in Thousands</t>
  </si>
  <si>
    <t>Customer Relationships [Member] | Magellan [Member]</t>
  </si>
  <si>
    <t>Estimated useful life</t>
  </si>
  <si>
    <t>15 years</t>
  </si>
  <si>
    <t>Technology [Member] | Magellan [Member]</t>
  </si>
  <si>
    <t>10 years</t>
  </si>
  <si>
    <t>Non-Compete Agreements [Member] | Magellan [Member]</t>
  </si>
  <si>
    <t>2 years</t>
  </si>
  <si>
    <t>Trade Names [Member] | Magellan [Member]</t>
  </si>
  <si>
    <t>Estimated weighted average useful life</t>
  </si>
  <si>
    <t>5 years</t>
  </si>
  <si>
    <t>Acquisition of Magellan - Business Acquisition, Pro Forma Information (Detail) - Magellan [Member] - USD ($) $ / shares in Units, $ in Thousands</t>
  </si>
  <si>
    <t>Net Revenues</t>
  </si>
  <si>
    <t>Net Earnings</t>
  </si>
  <si>
    <t>Diluted Earnings Per Common Share</t>
  </si>
  <si>
    <t>Cash and Equivalents - Components of Cash and Cash Equivalents (Detail) - USD ($) $ in Thousands</t>
  </si>
  <si>
    <t>Cash and Cash Equivalents [Line Items]</t>
  </si>
  <si>
    <t>Cash on hand - Restricted</t>
  </si>
  <si>
    <t>Cash and Equivalents [Member]</t>
  </si>
  <si>
    <t>Overnight repurchase agreements</t>
  </si>
  <si>
    <t>Cash on hand - Unrestricted</t>
  </si>
  <si>
    <t>Other Assets [Member]</t>
  </si>
  <si>
    <t>Inventories - Components of Inventories (Detail) - USD ($) $ in Thousands</t>
  </si>
  <si>
    <t>Inventory [Line Items]</t>
  </si>
  <si>
    <t>Raw materials</t>
  </si>
  <si>
    <t>Work-in-process</t>
  </si>
  <si>
    <t>Instruments [Member]</t>
  </si>
  <si>
    <t>Finished goods</t>
  </si>
  <si>
    <t>Kits and Reagents [Member]</t>
  </si>
  <si>
    <t>Intangible Assets - Summary of Acquired Intangible Assets Subject to Amortization (Detail) - USD ($) $ in Thousands</t>
  </si>
  <si>
    <t>Finite-Lived Intangible Assets [Line Items]</t>
  </si>
  <si>
    <t>Gross Carrying Value</t>
  </si>
  <si>
    <t>Accumulated Amortization</t>
  </si>
  <si>
    <t>Manufacturing Technologies, Core Products and Cell Lines [Member]</t>
  </si>
  <si>
    <t>Trademarks, Licenses and Patents [Member]</t>
  </si>
  <si>
    <t>Customer Lists and Relationships, and Supply Agreements [Member]</t>
  </si>
  <si>
    <t>Non-Compete Agreements [Member]</t>
  </si>
  <si>
    <t>Intangible Assets - Additional Information (Detail) - USD ($) $ in Thousands</t>
  </si>
  <si>
    <t>Estimated amortization expense for intangible assets remainder of fiscal year 2016</t>
  </si>
  <si>
    <t>Bank Credit Arrangements - Additional Information (Detail) - USD ($) $ in Thousands</t>
  </si>
  <si>
    <t>Debt Instrument [Line Items]</t>
  </si>
  <si>
    <t>Credit facility with a commercial bank</t>
  </si>
  <si>
    <t>Expiration date of credit facility</t>
  </si>
  <si>
    <t>Mar. 31,
		2021</t>
  </si>
  <si>
    <t>Borrowings outstanding under credit facility</t>
  </si>
  <si>
    <t>Available borrowings under credit facility</t>
  </si>
  <si>
    <t>Notional balance</t>
  </si>
  <si>
    <t>Interest rate swap description</t>
  </si>
  <si>
    <t>(i) notional  reduction amounts and dates; (ii) LIBOR settlement rates; (iii) rate reset  dates; and (iv) term/maturity.</t>
  </si>
  <si>
    <t>Interest rate swap fair value</t>
  </si>
  <si>
    <t>Five - Year Term Loan [Member] | Magellan [Member]</t>
  </si>
  <si>
    <t>Balloon principal payment</t>
  </si>
  <si>
    <t>Balloon principal payment repayment period</t>
  </si>
  <si>
    <t>Reportable Segment and Major Customers Information - Additional Information (Detail) - Customer Concentration Risk [Member] - Customer</t>
  </si>
  <si>
    <t>12 Months Ended</t>
  </si>
  <si>
    <t>Two Diagnostic Distributor Customers [Member] | Consolidated Accounts Receivable [Member]</t>
  </si>
  <si>
    <t>Revenues from External Customers and Long-Lived Assets [Line Items]</t>
  </si>
  <si>
    <t>Number of major customers</t>
  </si>
  <si>
    <t>Concentration risk percentage</t>
  </si>
  <si>
    <t>18.00%</t>
  </si>
  <si>
    <t>21.00%</t>
  </si>
  <si>
    <t>Two Diagnostic Distributor Customers [Member] | Segment, Third-Party Sales Revenue [Member]</t>
  </si>
  <si>
    <t>Two Diagnostic Distributor Customers [Member] | Segment, Third-Party Sales Revenue [Member] | Diagnostics [Member]</t>
  </si>
  <si>
    <t>26.00%</t>
  </si>
  <si>
    <t>32.00%</t>
  </si>
  <si>
    <t>33.00%</t>
  </si>
  <si>
    <t>36.00%</t>
  </si>
  <si>
    <t>Two Diagnostic Distributor Customers [Member] | Revenues [Member]</t>
  </si>
  <si>
    <t>19.00%</t>
  </si>
  <si>
    <t>24.00%</t>
  </si>
  <si>
    <t>27.00%</t>
  </si>
  <si>
    <t>Two Diagnostic Manufacturing Customers [Member] | Segment, Third-Party Sales Revenue [Member] | Life Science [Member]</t>
  </si>
  <si>
    <t>16.00%</t>
  </si>
  <si>
    <t>17.00%</t>
  </si>
  <si>
    <t>Reportable Segment and Major Customers Information - Segment Information (Detail) - USD ($) $ in Thousands</t>
  </si>
  <si>
    <t>Segment Reporting Information [Line Items]</t>
  </si>
  <si>
    <t>Operating income</t>
  </si>
  <si>
    <t>Total assets</t>
  </si>
  <si>
    <t>Inter-segment [Member] | Diagnostics [Member]</t>
  </si>
  <si>
    <t>Inter-segment [Member] | Life Science [Member]</t>
  </si>
  <si>
    <t>Eliminations [Member]</t>
  </si>
  <si>
    <t>Operating Segments [Member] | Diagnostics [Member]</t>
  </si>
  <si>
    <t>Operating Segments [Member] | Life Scienc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794172</v>
      </c>
    </row>
    <row spans="1:3" r="12">
      <c t="s" r="A12" s="4">
        <v>19</v>
      </c>
      <c t="s" r="B12" s="4">
        <v>20</v>
      </c>
    </row>
    <row spans="1:3" r="13">
      <c t="s" r="A13" s="4">
        <v>21</v>
      </c>
      <c t="s" r="B13" s="4">
        <v>22</v>
      </c>
    </row>
    <row spans="1:3" r="14">
      <c t="s" r="A14" s="4">
        <v>23</v>
      </c>
      <c t="n" r="C14" s="6">
        <v>42074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95</v>
      </c>
      <c t="s" r="B1" s="2">
        <v>1</v>
      </c>
    </row>
    <row spans="1:2" r="2">
      <c t="s" r="B2" s="2">
        <v>2</v>
      </c>
    </row>
    <row spans="1:2" r="3">
      <c t="s" r="A3" s="3">
        <v>174</v>
      </c>
    </row>
    <row spans="1:2" r="4">
      <c t="s" r="A4" s="4">
        <v>95</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85</v>
      </c>
      <c t="s" r="B1" s="2">
        <v>1</v>
      </c>
    </row>
    <row spans="1:2" r="2">
      <c t="s" r="B2" s="2">
        <v>2</v>
      </c>
    </row>
    <row spans="1:2" r="3">
      <c t="s" r="A3" s="3">
        <v>166</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69</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5</v>
      </c>
      <c t="s" r="B1" s="2">
        <v>1</v>
      </c>
    </row>
    <row spans="1:2" r="2">
      <c t="s" r="B2" s="2">
        <v>2</v>
      </c>
    </row>
    <row spans="1:2" r="3">
      <c t="s" r="A3" s="3">
        <v>172</v>
      </c>
    </row>
    <row spans="1:2" r="4">
      <c t="s" r="A4" s="4">
        <v>196</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8</v>
      </c>
      <c t="s" r="B1" s="2">
        <v>1</v>
      </c>
    </row>
    <row spans="1:2" r="2">
      <c t="s" r="B2" s="2">
        <v>2</v>
      </c>
    </row>
    <row spans="1:2" r="3">
      <c t="s" r="A3" s="3">
        <v>174</v>
      </c>
    </row>
    <row spans="1:2" r="4">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51259</v>
      </c>
      <c t="n" r="C4" s="7">
        <v>51545</v>
      </c>
      <c t="n" r="D4" s="7">
        <v>98419</v>
      </c>
      <c t="n" r="E4" s="7">
        <v>99558</v>
      </c>
    </row>
    <row spans="1:5" r="5">
      <c t="s" r="A5" s="4">
        <v>29</v>
      </c>
      <c t="n" r="B5" s="6">
        <v>17687</v>
      </c>
      <c t="n" r="C5" s="6">
        <v>19024</v>
      </c>
      <c t="n" r="D5" s="6">
        <v>33264</v>
      </c>
      <c t="n" r="E5" s="6">
        <v>37800</v>
      </c>
    </row>
    <row spans="1:5" r="6">
      <c t="s" r="A6" s="4">
        <v>30</v>
      </c>
      <c t="n" r="B6" s="6">
        <v>33572</v>
      </c>
      <c t="n" r="C6" s="6">
        <v>32521</v>
      </c>
      <c t="n" r="D6" s="6">
        <v>65155</v>
      </c>
      <c t="n" r="E6" s="6">
        <v>61758</v>
      </c>
    </row>
    <row spans="1:5" r="7">
      <c t="s" r="A7" s="3">
        <v>31</v>
      </c>
    </row>
    <row spans="1:5" r="8">
      <c t="s" r="A8" s="4">
        <v>32</v>
      </c>
      <c t="n" r="B8" s="6">
        <v>3129</v>
      </c>
      <c t="n" r="C8" s="6">
        <v>3368</v>
      </c>
      <c t="n" r="D8" s="6">
        <v>6510</v>
      </c>
      <c t="n" r="E8" s="6">
        <v>6471</v>
      </c>
    </row>
    <row spans="1:5" r="9">
      <c t="s" r="A9" s="4">
        <v>33</v>
      </c>
      <c t="n" r="B9" s="6">
        <v>7210</v>
      </c>
      <c t="n" r="C9" s="6">
        <v>6481</v>
      </c>
      <c t="n" r="D9" s="6">
        <v>13653</v>
      </c>
      <c t="n" r="E9" s="6">
        <v>12561</v>
      </c>
    </row>
    <row spans="1:5" r="10">
      <c t="s" r="A10" s="4">
        <v>34</v>
      </c>
      <c t="n" r="B10" s="6">
        <v>6875</v>
      </c>
      <c t="n" r="C10" s="6">
        <v>6940</v>
      </c>
      <c t="n" r="D10" s="6">
        <v>14769</v>
      </c>
      <c t="n" r="E10" s="6">
        <v>14325</v>
      </c>
    </row>
    <row spans="1:5" r="11">
      <c t="s" r="A11" s="4">
        <v>35</v>
      </c>
      <c t="n" r="B11" s="6">
        <v>1202</v>
      </c>
      <c t="n" r="D11" s="6">
        <v>1481</v>
      </c>
    </row>
    <row spans="1:5" r="12">
      <c t="s" r="A12" s="4">
        <v>36</v>
      </c>
      <c t="n" r="B12" s="6">
        <v>18416</v>
      </c>
      <c t="n" r="C12" s="6">
        <v>16789</v>
      </c>
      <c t="n" r="D12" s="6">
        <v>36413</v>
      </c>
      <c t="n" r="E12" s="6">
        <v>33357</v>
      </c>
    </row>
    <row spans="1:5" r="13">
      <c t="s" r="A13" s="4">
        <v>37</v>
      </c>
      <c t="n" r="B13" s="6">
        <v>15156</v>
      </c>
      <c t="n" r="C13" s="6">
        <v>15732</v>
      </c>
      <c t="n" r="D13" s="6">
        <v>28742</v>
      </c>
      <c t="n" r="E13" s="6">
        <v>28401</v>
      </c>
    </row>
    <row spans="1:5" r="14">
      <c t="s" r="A14" s="3">
        <v>38</v>
      </c>
    </row>
    <row spans="1:5" r="15">
      <c t="s" r="A15" s="4">
        <v>39</v>
      </c>
      <c t="n" r="B15" s="6">
        <v>3</v>
      </c>
      <c t="n" r="C15" s="6">
        <v>6</v>
      </c>
      <c t="n" r="D15" s="6">
        <v>20</v>
      </c>
      <c t="n" r="E15" s="6">
        <v>12</v>
      </c>
    </row>
    <row spans="1:5" r="16">
      <c t="s" r="A16" s="4">
        <v>40</v>
      </c>
      <c t="n" r="B16" s="6">
        <v>-43</v>
      </c>
      <c t="n" r="D16" s="6">
        <v>-43</v>
      </c>
    </row>
    <row spans="1:5" r="17">
      <c t="s" r="A17" s="4">
        <v>41</v>
      </c>
      <c t="n" r="B17" s="6">
        <v>-324</v>
      </c>
      <c t="n" r="C17" s="6">
        <v>-211</v>
      </c>
      <c t="n" r="D17" s="6">
        <v>-228</v>
      </c>
      <c t="n" r="E17" s="6">
        <v>-793</v>
      </c>
    </row>
    <row spans="1:5" r="18">
      <c t="s" r="A18" s="4">
        <v>42</v>
      </c>
      <c t="n" r="B18" s="6">
        <v>-364</v>
      </c>
      <c t="n" r="C18" s="6">
        <v>-205</v>
      </c>
      <c t="n" r="D18" s="6">
        <v>-251</v>
      </c>
      <c t="n" r="E18" s="6">
        <v>-781</v>
      </c>
    </row>
    <row spans="1:5" r="19">
      <c t="s" r="A19" s="4">
        <v>43</v>
      </c>
      <c t="n" r="B19" s="6">
        <v>14792</v>
      </c>
      <c t="n" r="C19" s="6">
        <v>15527</v>
      </c>
      <c t="n" r="D19" s="6">
        <v>28491</v>
      </c>
      <c t="n" r="E19" s="6">
        <v>27620</v>
      </c>
    </row>
    <row spans="1:5" r="20">
      <c t="s" r="A20" s="4">
        <v>44</v>
      </c>
      <c t="n" r="B20" s="6">
        <v>5701</v>
      </c>
      <c t="n" r="C20" s="6">
        <v>5457</v>
      </c>
      <c t="n" r="D20" s="6">
        <v>10507</v>
      </c>
      <c t="n" r="E20" s="6">
        <v>9649</v>
      </c>
    </row>
    <row spans="1:5" r="21">
      <c t="s" r="A21" s="4">
        <v>45</v>
      </c>
      <c t="n" r="B21" s="7">
        <v>9091</v>
      </c>
      <c t="n" r="C21" s="7">
        <v>10070</v>
      </c>
      <c t="n" r="D21" s="7">
        <v>17984</v>
      </c>
      <c t="n" r="E21" s="7">
        <v>17971</v>
      </c>
    </row>
    <row spans="1:5" r="22">
      <c t="s" r="A22" s="4">
        <v>46</v>
      </c>
      <c t="n" r="B22" s="8">
        <v>0.22</v>
      </c>
      <c t="n" r="C22" s="8">
        <v>0.24</v>
      </c>
      <c t="n" r="D22" s="8">
        <v>0.43</v>
      </c>
      <c t="n" r="E22" s="8">
        <v>0.43</v>
      </c>
    </row>
    <row spans="1:5" r="23">
      <c t="s" r="A23" s="4">
        <v>47</v>
      </c>
      <c t="n" r="B23" s="8">
        <v>0.21</v>
      </c>
      <c t="n" r="C23" s="8">
        <v>0.24</v>
      </c>
      <c t="n" r="D23" s="8">
        <v>0.42</v>
      </c>
      <c t="n" r="E23" s="8">
        <v>0.43</v>
      </c>
    </row>
    <row spans="1:5" r="24">
      <c t="s" r="A24" s="4">
        <v>48</v>
      </c>
      <c t="n" r="B24" s="6">
        <v>42053</v>
      </c>
      <c t="n" r="C24" s="6">
        <v>41707</v>
      </c>
      <c t="n" r="D24" s="6">
        <v>41984</v>
      </c>
      <c t="n" r="E24" s="6">
        <v>41636</v>
      </c>
    </row>
    <row spans="1:5" r="25">
      <c t="s" r="A25" s="4">
        <v>49</v>
      </c>
      <c t="n" r="B25" s="6">
        <v>372</v>
      </c>
      <c t="n" r="C25" s="6">
        <v>341</v>
      </c>
      <c t="n" r="D25" s="6">
        <v>376</v>
      </c>
      <c t="n" r="E25" s="6">
        <v>336</v>
      </c>
    </row>
    <row spans="1:5" r="26">
      <c t="s" r="A26" s="4">
        <v>50</v>
      </c>
      <c t="n" r="B26" s="6">
        <v>42425</v>
      </c>
      <c t="n" r="C26" s="6">
        <v>42048</v>
      </c>
      <c t="n" r="D26" s="6">
        <v>42360</v>
      </c>
      <c t="n" r="E26" s="6">
        <v>41972</v>
      </c>
    </row>
    <row spans="1:5" r="27">
      <c t="s" r="A27" s="3">
        <v>51</v>
      </c>
    </row>
    <row spans="1:5" r="28">
      <c t="s" r="A28" s="4">
        <v>52</v>
      </c>
      <c t="n" r="B28" s="6">
        <v>444</v>
      </c>
      <c t="n" r="C28" s="6">
        <v>570</v>
      </c>
      <c t="n" r="D28" s="6">
        <v>476</v>
      </c>
      <c t="n" r="E28" s="6">
        <v>546</v>
      </c>
    </row>
    <row spans="1:5" r="29">
      <c t="s" r="A29" s="4">
        <v>53</v>
      </c>
      <c t="n" r="B29" s="8">
        <v>0.2</v>
      </c>
      <c t="n" r="C29" s="8">
        <v>0.2</v>
      </c>
      <c t="n" r="D29" s="8">
        <v>0.4</v>
      </c>
      <c t="n" r="E29" s="8">
        <v>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01</v>
      </c>
      <c t="s" r="B1" s="2">
        <v>1</v>
      </c>
    </row>
    <row spans="1:2" r="2">
      <c t="s" r="B2" s="2">
        <v>2</v>
      </c>
    </row>
    <row spans="1:2" r="3">
      <c t="s" r="A3" s="3">
        <v>177</v>
      </c>
    </row>
    <row spans="1:2" r="4">
      <c t="s" r="A4" s="4">
        <v>202</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04</v>
      </c>
      <c t="s" r="B1" s="2">
        <v>1</v>
      </c>
    </row>
    <row spans="1:2" r="2">
      <c t="s" r="B2" s="2">
        <v>2</v>
      </c>
    </row>
    <row spans="1:2" r="3">
      <c t="s" r="A3" s="3">
        <v>183</v>
      </c>
    </row>
    <row spans="1:2" r="4">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07</v>
      </c>
      <c t="s" r="B1" s="2">
        <v>208</v>
      </c>
    </row>
    <row spans="1:2" r="2">
      <c t="s" r="A2" s="3">
        <v>209</v>
      </c>
    </row>
    <row spans="1:2" r="3">
      <c t="s" r="A3" s="4">
        <v>70</v>
      </c>
      <c t="n" r="B3" s="7">
        <v>4954</v>
      </c>
    </row>
    <row spans="1:2" r="4">
      <c t="s" r="A4" s="4">
        <v>210</v>
      </c>
    </row>
    <row spans="1:2" r="5">
      <c t="s" r="A5" s="3">
        <v>209</v>
      </c>
    </row>
    <row spans="1:2" r="6">
      <c t="s" r="A6" s="4">
        <v>70</v>
      </c>
      <c t="n" r="B6" s="7">
        <v>343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11</v>
      </c>
      <c t="s" r="B1" s="2">
        <v>212</v>
      </c>
      <c t="s" r="C1" s="2">
        <v>213</v>
      </c>
      <c t="s" r="D1" s="2">
        <v>2</v>
      </c>
      <c t="s" r="E1" s="2">
        <v>2</v>
      </c>
      <c t="s" r="F1" s="2">
        <v>214</v>
      </c>
      <c t="s" r="G1" s="2">
        <v>91</v>
      </c>
    </row>
    <row spans="1:7" r="2">
      <c t="s" r="A2" s="3">
        <v>215</v>
      </c>
    </row>
    <row spans="1:7" r="3">
      <c t="s" r="A3" s="4">
        <v>216</v>
      </c>
      <c t="n" r="E3" s="7">
        <v>59842</v>
      </c>
    </row>
    <row spans="1:7" r="4">
      <c t="s" r="A4" s="4">
        <v>122</v>
      </c>
      <c t="n" r="D4" s="7">
        <v>2198</v>
      </c>
      <c t="n" r="E4" s="6">
        <v>2198</v>
      </c>
    </row>
    <row spans="1:7" r="5">
      <c t="s" r="A5" s="4">
        <v>107</v>
      </c>
      <c t="n" r="D5" s="6">
        <v>64457</v>
      </c>
      <c t="n" r="E5" s="6">
        <v>64457</v>
      </c>
      <c t="n" r="G5" s="7">
        <v>22349</v>
      </c>
    </row>
    <row spans="1:7" r="6">
      <c t="s" r="A6" s="4">
        <v>217</v>
      </c>
      <c t="n" r="D6" s="6">
        <v>1202</v>
      </c>
      <c t="n" r="E6" s="6">
        <v>1481</v>
      </c>
    </row>
    <row spans="1:7" r="7">
      <c t="s" r="A7" s="4">
        <v>218</v>
      </c>
    </row>
    <row spans="1:7" r="8">
      <c t="s" r="A8" s="3">
        <v>215</v>
      </c>
    </row>
    <row spans="1:7" r="9">
      <c t="s" r="A9" s="4">
        <v>219</v>
      </c>
      <c t="n" r="C9" s="7">
        <v>154</v>
      </c>
    </row>
    <row spans="1:7" r="10">
      <c t="s" r="A10" s="4">
        <v>220</v>
      </c>
    </row>
    <row spans="1:7" r="11">
      <c t="s" r="A11" s="3">
        <v>215</v>
      </c>
    </row>
    <row spans="1:7" r="12">
      <c t="s" r="A12" s="4">
        <v>219</v>
      </c>
      <c t="n" r="C12" s="6">
        <v>550</v>
      </c>
    </row>
    <row spans="1:7" r="13">
      <c t="s" r="A13" s="4">
        <v>221</v>
      </c>
    </row>
    <row spans="1:7" r="14">
      <c t="s" r="A14" s="3">
        <v>215</v>
      </c>
    </row>
    <row spans="1:7" r="15">
      <c t="s" r="A15" s="4">
        <v>219</v>
      </c>
      <c t="n" r="C15" s="6">
        <v>27610</v>
      </c>
    </row>
    <row spans="1:7" r="16">
      <c t="s" r="A16" s="4">
        <v>222</v>
      </c>
    </row>
    <row spans="1:7" r="17">
      <c t="s" r="A17" s="3">
        <v>215</v>
      </c>
    </row>
    <row spans="1:7" r="18">
      <c t="s" r="A18" s="4">
        <v>223</v>
      </c>
      <c t="n" r="B18" s="7">
        <v>67800</v>
      </c>
    </row>
    <row spans="1:7" r="19">
      <c t="s" r="A19" s="4">
        <v>122</v>
      </c>
      <c t="n" r="B19" s="6">
        <v>2198</v>
      </c>
    </row>
    <row spans="1:7" r="20">
      <c t="s" r="A20" s="4">
        <v>107</v>
      </c>
      <c t="n" r="B20" s="6">
        <v>42730</v>
      </c>
    </row>
    <row spans="1:7" r="21">
      <c t="s" r="A21" s="4">
        <v>217</v>
      </c>
      <c t="n" r="D21" s="7">
        <v>1173</v>
      </c>
      <c t="n" r="E21" s="7">
        <v>1173</v>
      </c>
    </row>
    <row spans="1:7" r="22">
      <c t="s" r="A22" s="4">
        <v>224</v>
      </c>
      <c t="n" r="C22" s="7">
        <v>60000</v>
      </c>
    </row>
    <row spans="1:7" r="23">
      <c t="s" r="A23" s="4">
        <v>225</v>
      </c>
    </row>
    <row spans="1:7" r="24">
      <c t="s" r="A24" s="3">
        <v>215</v>
      </c>
    </row>
    <row spans="1:7" r="25">
      <c t="s" r="A25" s="4">
        <v>216</v>
      </c>
      <c t="n" r="B25" s="7">
        <v>60000</v>
      </c>
    </row>
    <row spans="1:7" r="26">
      <c t="s" r="A26" s="4">
        <v>224</v>
      </c>
      <c t="n" r="F26" s="7">
        <v>6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6</v>
      </c>
      <c t="s" r="B1" s="2">
        <v>2</v>
      </c>
      <c t="s" r="C1" s="2">
        <v>212</v>
      </c>
      <c t="s" r="D1" s="2">
        <v>91</v>
      </c>
    </row>
    <row spans="1:4" r="2">
      <c t="s" r="A2" s="3">
        <v>227</v>
      </c>
    </row>
    <row spans="1:4" r="3">
      <c t="s" r="A3" s="4">
        <v>107</v>
      </c>
      <c t="n" r="B3" s="7">
        <v>64457</v>
      </c>
      <c t="n" r="D3" s="7">
        <v>22349</v>
      </c>
    </row>
    <row spans="1:4" r="4">
      <c t="s" r="A4" s="4">
        <v>222</v>
      </c>
    </row>
    <row spans="1:4" r="5">
      <c t="s" r="A5" s="3">
        <v>227</v>
      </c>
    </row>
    <row spans="1:4" r="6">
      <c t="s" r="A6" s="4">
        <v>93</v>
      </c>
      <c t="n" r="C6" s="7">
        <v>3420</v>
      </c>
    </row>
    <row spans="1:4" r="7">
      <c t="s" r="A7" s="4">
        <v>228</v>
      </c>
      <c t="n" r="C7" s="6">
        <v>1700</v>
      </c>
    </row>
    <row spans="1:4" r="8">
      <c t="s" r="A8" s="4">
        <v>95</v>
      </c>
      <c t="n" r="C8" s="6">
        <v>1400</v>
      </c>
    </row>
    <row spans="1:4" r="9">
      <c t="s" r="A9" s="4">
        <v>229</v>
      </c>
      <c t="n" r="C9" s="6">
        <v>330</v>
      </c>
    </row>
    <row spans="1:4" r="10">
      <c t="s" r="A10" s="4">
        <v>230</v>
      </c>
      <c t="n" r="C10" s="6">
        <v>2790</v>
      </c>
    </row>
    <row spans="1:4" r="11">
      <c t="s" r="A11" s="4">
        <v>107</v>
      </c>
      <c t="n" r="C11" s="6">
        <v>42730</v>
      </c>
    </row>
    <row spans="1:4" r="12">
      <c t="s" r="A12" s="3">
        <v>231</v>
      </c>
    </row>
    <row spans="1:4" r="13">
      <c t="s" r="A13" s="4">
        <v>232</v>
      </c>
      <c t="n" r="C13" s="6">
        <v>79980</v>
      </c>
    </row>
    <row spans="1:4" r="14">
      <c t="s" r="A14" s="3">
        <v>233</v>
      </c>
    </row>
    <row spans="1:4" r="15">
      <c t="s" r="A15" s="4">
        <v>234</v>
      </c>
      <c t="n" r="C15" s="6">
        <v>1610</v>
      </c>
    </row>
    <row spans="1:4" r="16">
      <c t="s" r="A16" s="4">
        <v>235</v>
      </c>
      <c t="n" r="C16" s="6">
        <v>10570</v>
      </c>
    </row>
    <row spans="1:4" r="17">
      <c t="s" r="A17" s="4">
        <v>236</v>
      </c>
      <c t="n" r="C17" s="6">
        <v>67800</v>
      </c>
    </row>
    <row spans="1:4" r="18">
      <c t="s" r="A18" s="4">
        <v>237</v>
      </c>
    </row>
    <row spans="1:4" r="19">
      <c t="s" r="A19" s="3">
        <v>231</v>
      </c>
    </row>
    <row spans="1:4" r="20">
      <c t="s" r="A20" s="4">
        <v>238</v>
      </c>
      <c t="n" r="C20" s="6">
        <v>12630</v>
      </c>
    </row>
    <row spans="1:4" r="21">
      <c t="s" r="A21" s="4">
        <v>239</v>
      </c>
    </row>
    <row spans="1:4" r="22">
      <c t="s" r="A22" s="3">
        <v>231</v>
      </c>
    </row>
    <row spans="1:4" r="23">
      <c t="s" r="A23" s="4">
        <v>238</v>
      </c>
      <c t="n" r="C23" s="6">
        <v>10550</v>
      </c>
    </row>
    <row spans="1:4" r="24">
      <c t="s" r="A24" s="4">
        <v>240</v>
      </c>
    </row>
    <row spans="1:4" r="25">
      <c t="s" r="A25" s="3">
        <v>231</v>
      </c>
    </row>
    <row spans="1:4" r="26">
      <c t="s" r="A26" s="4">
        <v>238</v>
      </c>
      <c t="n" r="C26" s="6">
        <v>740</v>
      </c>
    </row>
    <row spans="1:4" r="27">
      <c t="s" r="A27" s="4">
        <v>241</v>
      </c>
    </row>
    <row spans="1:4" r="28">
      <c t="s" r="A28" s="3">
        <v>231</v>
      </c>
    </row>
    <row spans="1:4" r="29">
      <c t="s" r="A29" s="4">
        <v>238</v>
      </c>
      <c t="n" r="C29" s="7">
        <v>36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2</v>
      </c>
      <c t="s" r="B1" s="2">
        <v>212</v>
      </c>
      <c t="s" r="C1" s="2">
        <v>2</v>
      </c>
    </row>
    <row spans="1:3" r="2">
      <c t="s" r="A2" s="3">
        <v>215</v>
      </c>
    </row>
    <row spans="1:3" r="3">
      <c t="s" r="A3" s="4">
        <v>122</v>
      </c>
      <c t="n" r="C3" s="7">
        <v>2198</v>
      </c>
    </row>
    <row spans="1:3" r="4">
      <c t="s" r="A4" s="4">
        <v>222</v>
      </c>
    </row>
    <row spans="1:3" r="5">
      <c t="s" r="A5" s="3">
        <v>215</v>
      </c>
    </row>
    <row spans="1:3" r="6">
      <c t="s" r="A6" s="4">
        <v>122</v>
      </c>
      <c t="n" r="B6" s="7">
        <v>2198</v>
      </c>
    </row>
    <row spans="1:3" r="7">
      <c t="s" r="A7" s="4">
        <v>243</v>
      </c>
    </row>
    <row spans="1:3" r="8">
      <c t="s" r="A8" s="3">
        <v>215</v>
      </c>
    </row>
    <row spans="1:3" r="9">
      <c t="s" r="A9" s="4">
        <v>244</v>
      </c>
      <c t="s" r="B9" s="4">
        <v>245</v>
      </c>
    </row>
    <row spans="1:3" r="10">
      <c t="s" r="A10" s="4">
        <v>246</v>
      </c>
    </row>
    <row spans="1:3" r="11">
      <c t="s" r="A11" s="3">
        <v>215</v>
      </c>
    </row>
    <row spans="1:3" r="12">
      <c t="s" r="A12" s="4">
        <v>244</v>
      </c>
      <c t="s" r="B12" s="4">
        <v>247</v>
      </c>
    </row>
    <row spans="1:3" r="13">
      <c t="s" r="A13" s="4">
        <v>248</v>
      </c>
    </row>
    <row spans="1:3" r="14">
      <c t="s" r="A14" s="3">
        <v>215</v>
      </c>
    </row>
    <row spans="1:3" r="15">
      <c t="s" r="A15" s="4">
        <v>244</v>
      </c>
      <c t="s" r="B15" s="4">
        <v>249</v>
      </c>
    </row>
    <row spans="1:3" r="16">
      <c t="s" r="A16" s="4">
        <v>250</v>
      </c>
    </row>
    <row spans="1:3" r="17">
      <c t="s" r="A17" s="3">
        <v>215</v>
      </c>
    </row>
    <row spans="1:3" r="18">
      <c t="s" r="A18" s="4">
        <v>251</v>
      </c>
      <c t="s" r="B18" s="4">
        <v>2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3</v>
      </c>
      <c t="s" r="B1" s="2">
        <v>25</v>
      </c>
      <c t="s" r="D1" s="2">
        <v>1</v>
      </c>
    </row>
    <row spans="1:5" r="2">
      <c t="s" r="B2" s="2">
        <v>2</v>
      </c>
      <c t="s" r="C2" s="2">
        <v>26</v>
      </c>
      <c t="s" r="D2" s="2">
        <v>2</v>
      </c>
      <c t="s" r="E2" s="2">
        <v>26</v>
      </c>
    </row>
    <row spans="1:5" r="3">
      <c t="s" r="A3" s="3">
        <v>215</v>
      </c>
    </row>
    <row spans="1:5" r="4">
      <c t="s" r="A4" s="4">
        <v>254</v>
      </c>
      <c t="n" r="B4" s="7">
        <v>54961</v>
      </c>
      <c t="n" r="C4" s="7">
        <v>55073</v>
      </c>
      <c t="n" r="D4" s="7">
        <v>106057</v>
      </c>
      <c t="n" r="E4" s="7">
        <v>106970</v>
      </c>
    </row>
    <row spans="1:5" r="5">
      <c t="s" r="A5" s="4">
        <v>255</v>
      </c>
      <c t="n" r="B5" s="7">
        <v>9658</v>
      </c>
      <c t="n" r="C5" s="7">
        <v>9537</v>
      </c>
      <c t="n" r="D5" s="7">
        <v>18211</v>
      </c>
      <c t="n" r="E5" s="7">
        <v>15781</v>
      </c>
    </row>
    <row spans="1:5" r="6">
      <c t="s" r="A6" s="4">
        <v>256</v>
      </c>
      <c t="n" r="B6" s="8">
        <v>0.23</v>
      </c>
      <c t="n" r="C6" s="8">
        <v>0.23</v>
      </c>
      <c t="n" r="D6" s="8">
        <v>0.43</v>
      </c>
      <c t="n" r="E6" s="8">
        <v>0.3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57</v>
      </c>
      <c t="s" r="B1" s="2">
        <v>2</v>
      </c>
      <c t="s" r="C1" s="2">
        <v>91</v>
      </c>
      <c t="s" r="D1" s="2">
        <v>26</v>
      </c>
      <c t="s" r="E1" s="2">
        <v>213</v>
      </c>
    </row>
    <row spans="1:5" r="2">
      <c t="s" r="A2" s="3">
        <v>258</v>
      </c>
    </row>
    <row spans="1:5" r="3">
      <c t="s" r="A3" s="4">
        <v>259</v>
      </c>
      <c t="n" r="B3" s="7">
        <v>1000</v>
      </c>
      <c t="n" r="C3" s="7">
        <v>1000</v>
      </c>
    </row>
    <row spans="1:5" r="4">
      <c t="s" r="A4" s="4">
        <v>147</v>
      </c>
      <c t="n" r="B4" s="6">
        <v>48946</v>
      </c>
      <c t="n" r="C4" s="6">
        <v>49973</v>
      </c>
      <c t="n" r="D4" s="7">
        <v>42719</v>
      </c>
      <c t="n" r="E4" s="7">
        <v>43047</v>
      </c>
    </row>
    <row spans="1:5" r="5">
      <c t="s" r="A5" s="4">
        <v>260</v>
      </c>
    </row>
    <row spans="1:5" r="6">
      <c t="s" r="A6" s="3">
        <v>258</v>
      </c>
    </row>
    <row spans="1:5" r="7">
      <c t="s" r="A7" s="4">
        <v>261</v>
      </c>
      <c t="n" r="B7" s="6">
        <v>21727</v>
      </c>
      <c t="n" r="C7" s="6">
        <v>25436</v>
      </c>
    </row>
    <row spans="1:5" r="8">
      <c t="s" r="A8" s="4">
        <v>262</v>
      </c>
      <c t="n" r="B8" s="6">
        <v>27219</v>
      </c>
      <c t="n" r="C8" s="6">
        <v>24537</v>
      </c>
    </row>
    <row spans="1:5" r="9">
      <c t="s" r="A9" s="4">
        <v>147</v>
      </c>
      <c t="n" r="B9" s="6">
        <v>48946</v>
      </c>
      <c t="n" r="C9" s="6">
        <v>49973</v>
      </c>
    </row>
    <row spans="1:5" r="10">
      <c t="s" r="A10" s="4">
        <v>263</v>
      </c>
    </row>
    <row spans="1:5" r="11">
      <c t="s" r="A11" s="3">
        <v>258</v>
      </c>
    </row>
    <row spans="1:5" r="12">
      <c t="s" r="A12" s="4">
        <v>259</v>
      </c>
      <c t="n" r="B12" s="6">
        <v>1000</v>
      </c>
      <c t="n" r="C12" s="6">
        <v>1000</v>
      </c>
    </row>
    <row spans="1:5" r="13">
      <c t="s" r="A13" s="4">
        <v>147</v>
      </c>
      <c t="n" r="B13" s="7">
        <v>1000</v>
      </c>
      <c t="n" r="C13" s="7">
        <v>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64</v>
      </c>
      <c t="s" r="B1" s="2">
        <v>2</v>
      </c>
      <c t="s" r="C1" s="2">
        <v>91</v>
      </c>
    </row>
    <row spans="1:3" r="2">
      <c t="s" r="A2" s="3">
        <v>265</v>
      </c>
    </row>
    <row spans="1:3" r="3">
      <c t="s" r="A3" s="4">
        <v>266</v>
      </c>
      <c t="n" r="B3" s="7">
        <v>8378</v>
      </c>
      <c t="n" r="C3" s="7">
        <v>7095</v>
      </c>
    </row>
    <row spans="1:3" r="4">
      <c t="s" r="A4" s="4">
        <v>267</v>
      </c>
      <c t="n" r="B4" s="6">
        <v>11745</v>
      </c>
      <c t="n" r="C4" s="6">
        <v>10096</v>
      </c>
    </row>
    <row spans="1:3" r="5">
      <c t="s" r="A5" s="4">
        <v>147</v>
      </c>
      <c t="n" r="B5" s="6">
        <v>41934</v>
      </c>
      <c t="n" r="C5" s="6">
        <v>35817</v>
      </c>
    </row>
    <row spans="1:3" r="6">
      <c t="s" r="A6" s="4">
        <v>268</v>
      </c>
    </row>
    <row spans="1:3" r="7">
      <c t="s" r="A7" s="3">
        <v>265</v>
      </c>
    </row>
    <row spans="1:3" r="8">
      <c t="s" r="A8" s="4">
        <v>269</v>
      </c>
      <c t="n" r="B8" s="6">
        <v>2640</v>
      </c>
      <c t="n" r="C8" s="6">
        <v>1890</v>
      </c>
    </row>
    <row spans="1:3" r="9">
      <c t="s" r="A9" s="4">
        <v>270</v>
      </c>
    </row>
    <row spans="1:3" r="10">
      <c t="s" r="A10" s="3">
        <v>265</v>
      </c>
    </row>
    <row spans="1:3" r="11">
      <c t="s" r="A11" s="4">
        <v>269</v>
      </c>
      <c t="n" r="B11" s="7">
        <v>19171</v>
      </c>
      <c t="n" r="C11" s="7">
        <v>167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1</v>
      </c>
      <c t="s" r="B1" s="2">
        <v>2</v>
      </c>
      <c t="s" r="C1" s="2">
        <v>91</v>
      </c>
    </row>
    <row spans="1:3" r="2">
      <c t="s" r="A2" s="3">
        <v>272</v>
      </c>
    </row>
    <row spans="1:3" r="3">
      <c t="s" r="A3" s="4">
        <v>273</v>
      </c>
      <c t="n" r="B3" s="7">
        <v>57291</v>
      </c>
      <c t="n" r="C3" s="7">
        <v>30097</v>
      </c>
    </row>
    <row spans="1:3" r="4">
      <c t="s" r="A4" s="4">
        <v>274</v>
      </c>
      <c t="n" r="B4" s="6">
        <v>24689</v>
      </c>
      <c t="n" r="C4" s="6">
        <v>24166</v>
      </c>
    </row>
    <row spans="1:3" r="5">
      <c t="s" r="A5" s="4">
        <v>275</v>
      </c>
    </row>
    <row spans="1:3" r="6">
      <c t="s" r="A6" s="3">
        <v>272</v>
      </c>
    </row>
    <row spans="1:3" r="7">
      <c t="s" r="A7" s="4">
        <v>273</v>
      </c>
      <c t="n" r="B7" s="6">
        <v>22055</v>
      </c>
      <c t="n" r="C7" s="6">
        <v>11582</v>
      </c>
    </row>
    <row spans="1:3" r="8">
      <c t="s" r="A8" s="4">
        <v>274</v>
      </c>
      <c t="n" r="B8" s="6">
        <v>11012</v>
      </c>
      <c t="n" r="C8" s="6">
        <v>10906</v>
      </c>
    </row>
    <row spans="1:3" r="9">
      <c t="s" r="A9" s="4">
        <v>276</v>
      </c>
    </row>
    <row spans="1:3" r="10">
      <c t="s" r="A10" s="3">
        <v>272</v>
      </c>
    </row>
    <row spans="1:3" r="11">
      <c t="s" r="A11" s="4">
        <v>273</v>
      </c>
      <c t="n" r="B11" s="6">
        <v>9965</v>
      </c>
      <c t="n" r="C11" s="6">
        <v>6410</v>
      </c>
    </row>
    <row spans="1:3" r="12">
      <c t="s" r="A12" s="4">
        <v>274</v>
      </c>
      <c t="n" r="B12" s="6">
        <v>3596</v>
      </c>
      <c t="n" r="C12" s="6">
        <v>3296</v>
      </c>
    </row>
    <row spans="1:3" r="13">
      <c t="s" r="A13" s="4">
        <v>277</v>
      </c>
    </row>
    <row spans="1:3" r="14">
      <c t="s" r="A14" s="3">
        <v>272</v>
      </c>
    </row>
    <row spans="1:3" r="15">
      <c t="s" r="A15" s="4">
        <v>273</v>
      </c>
      <c t="n" r="B15" s="6">
        <v>24531</v>
      </c>
      <c t="n" r="C15" s="6">
        <v>12105</v>
      </c>
    </row>
    <row spans="1:3" r="16">
      <c t="s" r="A16" s="4">
        <v>274</v>
      </c>
      <c t="n" r="B16" s="6">
        <v>10081</v>
      </c>
      <c t="n" r="C16" s="7">
        <v>9964</v>
      </c>
    </row>
    <row spans="1:3" r="17">
      <c t="s" r="A17" s="4">
        <v>278</v>
      </c>
    </row>
    <row spans="1:3" r="18">
      <c t="s" r="A18" s="3">
        <v>272</v>
      </c>
    </row>
    <row spans="1:3" r="19">
      <c t="s" r="A19" s="4">
        <v>273</v>
      </c>
      <c t="n" r="B19" s="7">
        <v>7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v>
      </c>
      <c t="s" r="B1" s="2">
        <v>25</v>
      </c>
      <c t="s" r="D1" s="2">
        <v>1</v>
      </c>
    </row>
    <row spans="1:5" r="2">
      <c t="s" r="B2" s="2">
        <v>2</v>
      </c>
      <c t="s" r="C2" s="2">
        <v>26</v>
      </c>
      <c t="s" r="D2" s="2">
        <v>2</v>
      </c>
      <c t="s" r="E2" s="2">
        <v>26</v>
      </c>
    </row>
    <row spans="1:5" r="3">
      <c t="s" r="A3" s="3">
        <v>55</v>
      </c>
    </row>
    <row spans="1:5" r="4">
      <c t="s" r="A4" s="4">
        <v>56</v>
      </c>
      <c t="n" r="B4" s="7">
        <v>9091</v>
      </c>
      <c t="n" r="C4" s="7">
        <v>10070</v>
      </c>
      <c t="n" r="D4" s="7">
        <v>17984</v>
      </c>
      <c t="n" r="E4" s="7">
        <v>17971</v>
      </c>
    </row>
    <row spans="1:5" r="5">
      <c t="s" r="A5" s="3">
        <v>57</v>
      </c>
    </row>
    <row spans="1:5" r="6">
      <c t="s" r="A6" s="4">
        <v>58</v>
      </c>
      <c t="n" r="B6" s="6">
        <v>-78</v>
      </c>
      <c t="n" r="C6" s="6">
        <v>-2138</v>
      </c>
      <c t="n" r="D6" s="6">
        <v>-865</v>
      </c>
      <c t="n" r="E6" s="6">
        <v>-3503</v>
      </c>
    </row>
    <row spans="1:5" r="7">
      <c t="s" r="A7" s="4">
        <v>59</v>
      </c>
      <c t="n" r="B7" s="6">
        <v>-694</v>
      </c>
      <c t="n" r="D7" s="6">
        <v>-694</v>
      </c>
    </row>
    <row spans="1:5" r="8">
      <c t="s" r="A8" s="4">
        <v>60</v>
      </c>
      <c t="n" r="B8" s="6">
        <v>243</v>
      </c>
      <c t="n" r="D8" s="6">
        <v>243</v>
      </c>
    </row>
    <row spans="1:5" r="9">
      <c t="s" r="A9" s="4">
        <v>61</v>
      </c>
      <c t="n" r="B9" s="6">
        <v>-529</v>
      </c>
      <c t="n" r="C9" s="6">
        <v>-2138</v>
      </c>
      <c t="n" r="D9" s="6">
        <v>-1316</v>
      </c>
      <c t="n" r="E9" s="6">
        <v>-3503</v>
      </c>
    </row>
    <row spans="1:5" r="10">
      <c t="s" r="A10" s="4">
        <v>62</v>
      </c>
      <c t="n" r="B10" s="7">
        <v>8562</v>
      </c>
      <c t="n" r="C10" s="7">
        <v>7932</v>
      </c>
      <c t="n" r="D10" s="7">
        <v>16668</v>
      </c>
      <c t="n" r="E10" s="7">
        <v>144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9</v>
      </c>
      <c t="s" r="B1" s="2">
        <v>25</v>
      </c>
      <c t="s" r="D1" s="2">
        <v>1</v>
      </c>
    </row>
    <row spans="1:5" r="2">
      <c t="s" r="B2" s="2">
        <v>2</v>
      </c>
      <c t="s" r="C2" s="2">
        <v>26</v>
      </c>
      <c t="s" r="D2" s="2">
        <v>2</v>
      </c>
      <c t="s" r="E2" s="2">
        <v>26</v>
      </c>
    </row>
    <row spans="1:5" r="3">
      <c t="s" r="A3" s="3">
        <v>177</v>
      </c>
    </row>
    <row spans="1:5" r="4">
      <c t="s" r="A4" s="4">
        <v>67</v>
      </c>
      <c t="n" r="B4" s="7">
        <v>374</v>
      </c>
      <c t="n" r="C4" s="7">
        <v>431</v>
      </c>
      <c t="n" r="D4" s="7">
        <v>762</v>
      </c>
      <c t="n" r="E4" s="7">
        <v>900</v>
      </c>
    </row>
    <row spans="1:5" r="5">
      <c t="s" r="A5" s="4">
        <v>280</v>
      </c>
      <c t="n" r="B5" s="6">
        <v>2106</v>
      </c>
      <c t="n" r="D5" s="6">
        <v>2106</v>
      </c>
    </row>
    <row spans="1:5" r="6">
      <c t="n" r="A6" s="6">
        <v>2017</v>
      </c>
      <c t="n" r="B6" s="6">
        <v>4075</v>
      </c>
      <c t="n" r="D6" s="6">
        <v>4075</v>
      </c>
    </row>
    <row spans="1:5" r="7">
      <c t="n" r="A7" s="6">
        <v>2018</v>
      </c>
      <c t="n" r="B7" s="6">
        <v>3869</v>
      </c>
      <c t="n" r="D7" s="6">
        <v>3869</v>
      </c>
    </row>
    <row spans="1:5" r="8">
      <c t="n" r="A8" s="6">
        <v>2019</v>
      </c>
      <c t="n" r="B8" s="6">
        <v>3644</v>
      </c>
      <c t="n" r="D8" s="6">
        <v>3644</v>
      </c>
    </row>
    <row spans="1:5" r="9">
      <c t="n" r="A9" s="6">
        <v>2020</v>
      </c>
      <c t="n" r="B9" s="6">
        <v>3474</v>
      </c>
      <c t="n" r="D9" s="6">
        <v>3474</v>
      </c>
    </row>
    <row spans="1:5" r="10">
      <c t="n" r="A10" s="6">
        <v>2021</v>
      </c>
      <c t="n" r="B10" s="7">
        <v>2578</v>
      </c>
      <c t="n" r="D10" s="7">
        <v>25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281</v>
      </c>
      <c t="s" r="B1" s="2">
        <v>1</v>
      </c>
    </row>
    <row spans="1:5" r="2">
      <c t="s" r="B2" s="2">
        <v>2</v>
      </c>
      <c t="s" r="C2" s="2">
        <v>214</v>
      </c>
      <c t="s" r="D2" s="2">
        <v>91</v>
      </c>
      <c t="s" r="E2" s="2">
        <v>213</v>
      </c>
    </row>
    <row spans="1:5" r="3">
      <c t="s" r="A3" s="3">
        <v>282</v>
      </c>
    </row>
    <row spans="1:5" r="4">
      <c t="s" r="A4" s="4">
        <v>283</v>
      </c>
      <c t="n" r="B4" s="7">
        <v>30000</v>
      </c>
    </row>
    <row spans="1:5" r="5">
      <c t="s" r="A5" s="4">
        <v>284</v>
      </c>
      <c t="s" r="B5" s="4">
        <v>285</v>
      </c>
    </row>
    <row spans="1:5" r="6">
      <c t="s" r="A6" s="4">
        <v>286</v>
      </c>
      <c t="n" r="B6" s="7">
        <v>0</v>
      </c>
      <c t="n" r="D6" s="7">
        <v>0</v>
      </c>
    </row>
    <row spans="1:5" r="7">
      <c t="s" r="A7" s="4">
        <v>287</v>
      </c>
      <c t="n" r="B7" s="6">
        <v>30000</v>
      </c>
      <c t="n" r="D7" s="7">
        <v>30000</v>
      </c>
    </row>
    <row spans="1:5" r="8">
      <c t="s" r="A8" s="4">
        <v>288</v>
      </c>
      <c t="n" r="B8" s="7">
        <v>60000</v>
      </c>
    </row>
    <row spans="1:5" r="9">
      <c t="s" r="A9" s="4">
        <v>289</v>
      </c>
      <c t="s" r="B9" s="4">
        <v>290</v>
      </c>
    </row>
    <row spans="1:5" r="10">
      <c t="s" r="A10" s="4">
        <v>291</v>
      </c>
      <c t="n" r="B10" s="7">
        <v>694</v>
      </c>
    </row>
    <row spans="1:5" r="11">
      <c t="s" r="A11" s="4">
        <v>222</v>
      </c>
    </row>
    <row spans="1:5" r="12">
      <c t="s" r="A12" s="3">
        <v>282</v>
      </c>
    </row>
    <row spans="1:5" r="13">
      <c t="s" r="A13" s="4">
        <v>224</v>
      </c>
      <c t="n" r="E13" s="7">
        <v>60000</v>
      </c>
    </row>
    <row spans="1:5" r="14">
      <c t="s" r="A14" s="4">
        <v>292</v>
      </c>
    </row>
    <row spans="1:5" r="15">
      <c t="s" r="A15" s="3">
        <v>282</v>
      </c>
    </row>
    <row spans="1:5" r="16">
      <c t="s" r="A16" s="4">
        <v>224</v>
      </c>
      <c t="n" r="C16" s="7">
        <v>60000</v>
      </c>
    </row>
    <row spans="1:5" r="17">
      <c t="s" r="A17" s="4">
        <v>293</v>
      </c>
      <c t="n" r="B17" s="7">
        <v>37500</v>
      </c>
    </row>
    <row spans="1:5" r="18">
      <c t="s" r="A18" s="4">
        <v>294</v>
      </c>
      <c t="s" r="B18"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95</v>
      </c>
      <c t="s" r="B1" s="2">
        <v>25</v>
      </c>
      <c t="s" r="D1" s="2">
        <v>1</v>
      </c>
      <c t="s" r="F1" s="2">
        <v>296</v>
      </c>
    </row>
    <row spans="1:6" r="2">
      <c t="s" r="B2" s="2">
        <v>2</v>
      </c>
      <c t="s" r="C2" s="2">
        <v>26</v>
      </c>
      <c t="s" r="D2" s="2">
        <v>2</v>
      </c>
      <c t="s" r="E2" s="2">
        <v>26</v>
      </c>
      <c t="s" r="F2" s="2">
        <v>91</v>
      </c>
    </row>
    <row spans="1:6" r="3">
      <c t="s" r="A3" s="4">
        <v>297</v>
      </c>
    </row>
    <row spans="1:6" r="4">
      <c t="s" r="A4" s="3">
        <v>298</v>
      </c>
    </row>
    <row spans="1:6" r="5">
      <c t="s" r="A5" s="4">
        <v>299</v>
      </c>
      <c t="n" r="D5" s="6">
        <v>2</v>
      </c>
      <c t="n" r="F5" s="6">
        <v>2</v>
      </c>
    </row>
    <row spans="1:6" r="6">
      <c t="s" r="A6" s="4">
        <v>300</v>
      </c>
      <c t="s" r="D6" s="4">
        <v>301</v>
      </c>
      <c t="s" r="F6" s="4">
        <v>302</v>
      </c>
    </row>
    <row spans="1:6" r="7">
      <c t="s" r="A7" s="4">
        <v>303</v>
      </c>
    </row>
    <row spans="1:6" r="8">
      <c t="s" r="A8" s="3">
        <v>298</v>
      </c>
    </row>
    <row spans="1:6" r="9">
      <c t="s" r="A9" s="4">
        <v>299</v>
      </c>
      <c t="n" r="B9" s="6">
        <v>2</v>
      </c>
      <c t="n" r="C9" s="6">
        <v>2</v>
      </c>
      <c t="n" r="D9" s="6">
        <v>2</v>
      </c>
      <c t="n" r="E9" s="6">
        <v>2</v>
      </c>
    </row>
    <row spans="1:6" r="10">
      <c t="s" r="A10" s="4">
        <v>304</v>
      </c>
    </row>
    <row spans="1:6" r="11">
      <c t="s" r="A11" s="3">
        <v>298</v>
      </c>
    </row>
    <row spans="1:6" r="12">
      <c t="s" r="A12" s="4">
        <v>300</v>
      </c>
      <c t="s" r="B12" s="4">
        <v>305</v>
      </c>
      <c t="s" r="C12" s="4">
        <v>306</v>
      </c>
      <c t="s" r="D12" s="4">
        <v>307</v>
      </c>
      <c t="s" r="E12" s="4">
        <v>308</v>
      </c>
    </row>
    <row spans="1:6" r="13">
      <c t="s" r="A13" s="4">
        <v>309</v>
      </c>
    </row>
    <row spans="1:6" r="14">
      <c t="s" r="A14" s="3">
        <v>298</v>
      </c>
    </row>
    <row spans="1:6" r="15">
      <c t="s" r="A15" s="4">
        <v>300</v>
      </c>
      <c t="s" r="B15" s="4">
        <v>310</v>
      </c>
      <c t="s" r="C15" s="4">
        <v>311</v>
      </c>
      <c t="s" r="D15" s="4">
        <v>311</v>
      </c>
      <c t="s" r="E15" s="4">
        <v>312</v>
      </c>
    </row>
    <row spans="1:6" r="16">
      <c t="s" r="A16" s="4">
        <v>313</v>
      </c>
    </row>
    <row spans="1:6" r="17">
      <c t="s" r="A17" s="3">
        <v>298</v>
      </c>
    </row>
    <row spans="1:6" r="18">
      <c t="s" r="A18" s="4">
        <v>299</v>
      </c>
      <c t="n" r="B18" s="6">
        <v>2</v>
      </c>
      <c t="n" r="C18" s="6">
        <v>2</v>
      </c>
      <c t="n" r="D18" s="6">
        <v>2</v>
      </c>
      <c t="n" r="E18" s="6">
        <v>2</v>
      </c>
    </row>
    <row spans="1:6" r="19">
      <c t="s" r="A19" s="4">
        <v>300</v>
      </c>
      <c t="s" r="B19" s="4">
        <v>301</v>
      </c>
      <c t="s" r="C19" s="4">
        <v>314</v>
      </c>
      <c t="s" r="D19" s="4">
        <v>301</v>
      </c>
      <c t="s" r="E19" s="4">
        <v>3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16</v>
      </c>
      <c t="s" r="B1" s="2">
        <v>25</v>
      </c>
      <c t="s" r="D1" s="2">
        <v>1</v>
      </c>
    </row>
    <row spans="1:6" r="2">
      <c t="s" r="B2" s="2">
        <v>2</v>
      </c>
      <c t="s" r="C2" s="2">
        <v>26</v>
      </c>
      <c t="s" r="D2" s="2">
        <v>2</v>
      </c>
      <c t="s" r="E2" s="2">
        <v>26</v>
      </c>
      <c t="s" r="F2" s="2">
        <v>91</v>
      </c>
    </row>
    <row spans="1:6" r="3">
      <c t="s" r="A3" s="3">
        <v>317</v>
      </c>
    </row>
    <row spans="1:6" r="4">
      <c t="s" r="A4" s="4">
        <v>28</v>
      </c>
      <c t="n" r="B4" s="7">
        <v>51259</v>
      </c>
      <c t="n" r="C4" s="7">
        <v>51545</v>
      </c>
      <c t="n" r="D4" s="7">
        <v>98419</v>
      </c>
      <c t="n" r="E4" s="7">
        <v>99558</v>
      </c>
    </row>
    <row spans="1:6" r="5">
      <c t="s" r="A5" s="4">
        <v>318</v>
      </c>
      <c t="n" r="B5" s="6">
        <v>15156</v>
      </c>
      <c t="n" r="C5" s="6">
        <v>15732</v>
      </c>
      <c t="n" r="D5" s="6">
        <v>28742</v>
      </c>
      <c t="n" r="E5" s="6">
        <v>28401</v>
      </c>
    </row>
    <row spans="1:6" r="6">
      <c t="s" r="A6" s="4">
        <v>107</v>
      </c>
      <c t="n" r="B6" s="6">
        <v>64457</v>
      </c>
      <c t="n" r="D6" s="6">
        <v>64457</v>
      </c>
      <c t="n" r="F6" s="7">
        <v>22349</v>
      </c>
    </row>
    <row spans="1:6" r="7">
      <c t="s" r="A7" s="4">
        <v>108</v>
      </c>
      <c t="n" r="B7" s="6">
        <v>32602</v>
      </c>
      <c t="n" r="D7" s="6">
        <v>32602</v>
      </c>
      <c t="n" r="F7" s="6">
        <v>5931</v>
      </c>
    </row>
    <row spans="1:6" r="8">
      <c t="s" r="A8" s="4">
        <v>319</v>
      </c>
      <c t="n" r="B8" s="6">
        <v>258361</v>
      </c>
      <c t="n" r="D8" s="6">
        <v>258361</v>
      </c>
      <c t="n" r="F8" s="6">
        <v>183282</v>
      </c>
    </row>
    <row spans="1:6" r="9">
      <c t="s" r="A9" s="4">
        <v>320</v>
      </c>
    </row>
    <row spans="1:6" r="10">
      <c t="s" r="A10" s="3">
        <v>317</v>
      </c>
    </row>
    <row spans="1:6" r="11">
      <c t="s" r="A11" s="4">
        <v>28</v>
      </c>
      <c t="n" r="B11" s="6">
        <v>84</v>
      </c>
      <c t="n" r="C11" s="6">
        <v>85</v>
      </c>
      <c t="n" r="D11" s="6">
        <v>155</v>
      </c>
      <c t="n" r="E11" s="6">
        <v>189</v>
      </c>
    </row>
    <row spans="1:6" r="12">
      <c t="s" r="A12" s="4">
        <v>321</v>
      </c>
    </row>
    <row spans="1:6" r="13">
      <c t="s" r="A13" s="3">
        <v>317</v>
      </c>
    </row>
    <row spans="1:6" r="14">
      <c t="s" r="A14" s="4">
        <v>28</v>
      </c>
      <c t="n" r="B14" s="6">
        <v>387</v>
      </c>
      <c t="n" r="C14" s="6">
        <v>225</v>
      </c>
      <c t="n" r="D14" s="6">
        <v>754</v>
      </c>
      <c t="n" r="E14" s="6">
        <v>522</v>
      </c>
    </row>
    <row spans="1:6" r="15">
      <c t="s" r="A15" s="4">
        <v>322</v>
      </c>
    </row>
    <row spans="1:6" r="16">
      <c t="s" r="A16" s="3">
        <v>317</v>
      </c>
    </row>
    <row spans="1:6" r="17">
      <c t="s" r="A17" s="4">
        <v>28</v>
      </c>
      <c t="n" r="B17" s="6">
        <v>-471</v>
      </c>
      <c t="n" r="C17" s="6">
        <v>-310</v>
      </c>
      <c t="n" r="D17" s="6">
        <v>-909</v>
      </c>
      <c t="n" r="E17" s="6">
        <v>-711</v>
      </c>
    </row>
    <row spans="1:6" r="18">
      <c t="s" r="A18" s="4">
        <v>318</v>
      </c>
      <c t="n" r="B18" s="6">
        <v>-194</v>
      </c>
      <c t="n" r="C18" s="6">
        <v>53</v>
      </c>
      <c t="n" r="D18" s="6">
        <v>-174</v>
      </c>
      <c t="n" r="E18" s="6">
        <v>-51</v>
      </c>
    </row>
    <row spans="1:6" r="19">
      <c t="s" r="A19" s="4">
        <v>319</v>
      </c>
      <c t="n" r="B19" s="6">
        <v>-435</v>
      </c>
      <c t="n" r="D19" s="6">
        <v>-435</v>
      </c>
      <c t="n" r="F19" s="6">
        <v>-327</v>
      </c>
    </row>
    <row spans="1:6" r="20">
      <c t="s" r="A20" s="4">
        <v>323</v>
      </c>
    </row>
    <row spans="1:6" r="21">
      <c t="s" r="A21" s="3">
        <v>317</v>
      </c>
    </row>
    <row spans="1:6" r="22">
      <c t="s" r="A22" s="4">
        <v>28</v>
      </c>
      <c t="n" r="B22" s="6">
        <v>37354</v>
      </c>
      <c t="n" r="C22" s="6">
        <v>38662</v>
      </c>
      <c t="n" r="D22" s="6">
        <v>72655</v>
      </c>
      <c t="n" r="E22" s="6">
        <v>75248</v>
      </c>
    </row>
    <row spans="1:6" r="23">
      <c t="s" r="A23" s="4">
        <v>318</v>
      </c>
      <c t="n" r="B23" s="6">
        <v>11196</v>
      </c>
      <c t="n" r="C23" s="6">
        <v>12083</v>
      </c>
      <c t="n" r="D23" s="6">
        <v>21526</v>
      </c>
      <c t="n" r="E23" s="6">
        <v>22367</v>
      </c>
    </row>
    <row spans="1:6" r="24">
      <c t="s" r="A24" s="4">
        <v>107</v>
      </c>
      <c t="n" r="B24" s="6">
        <v>43985</v>
      </c>
      <c t="n" r="D24" s="6">
        <v>43985</v>
      </c>
      <c t="n" r="F24" s="6">
        <v>1250</v>
      </c>
    </row>
    <row spans="1:6" r="25">
      <c t="s" r="A25" s="4">
        <v>108</v>
      </c>
      <c t="n" r="B25" s="6">
        <v>29694</v>
      </c>
      <c t="n" r="D25" s="6">
        <v>29694</v>
      </c>
      <c t="n" r="F25" s="6">
        <v>2364</v>
      </c>
    </row>
    <row spans="1:6" r="26">
      <c t="s" r="A26" s="4">
        <v>319</v>
      </c>
      <c t="n" r="B26" s="6">
        <v>190447</v>
      </c>
      <c t="n" r="D26" s="6">
        <v>190447</v>
      </c>
      <c t="n" r="F26" s="6">
        <v>119939</v>
      </c>
    </row>
    <row spans="1:6" r="27">
      <c t="s" r="A27" s="4">
        <v>324</v>
      </c>
    </row>
    <row spans="1:6" r="28">
      <c t="s" r="A28" s="3">
        <v>317</v>
      </c>
    </row>
    <row spans="1:6" r="29">
      <c t="s" r="A29" s="4">
        <v>28</v>
      </c>
      <c t="n" r="B29" s="6">
        <v>13905</v>
      </c>
      <c t="n" r="C29" s="6">
        <v>12883</v>
      </c>
      <c t="n" r="D29" s="6">
        <v>25764</v>
      </c>
      <c t="n" r="E29" s="6">
        <v>24310</v>
      </c>
    </row>
    <row spans="1:6" r="30">
      <c t="s" r="A30" s="4">
        <v>318</v>
      </c>
      <c t="n" r="B30" s="6">
        <v>4154</v>
      </c>
      <c t="n" r="C30" s="7">
        <v>3596</v>
      </c>
      <c t="n" r="D30" s="6">
        <v>7390</v>
      </c>
      <c t="n" r="E30" s="7">
        <v>6085</v>
      </c>
    </row>
    <row spans="1:6" r="31">
      <c t="s" r="A31" s="4">
        <v>107</v>
      </c>
      <c t="n" r="B31" s="6">
        <v>20472</v>
      </c>
      <c t="n" r="D31" s="6">
        <v>20472</v>
      </c>
      <c t="n" r="F31" s="6">
        <v>21099</v>
      </c>
    </row>
    <row spans="1:6" r="32">
      <c t="s" r="A32" s="4">
        <v>108</v>
      </c>
      <c t="n" r="B32" s="6">
        <v>2908</v>
      </c>
      <c t="n" r="D32" s="6">
        <v>2908</v>
      </c>
      <c t="n" r="F32" s="6">
        <v>3567</v>
      </c>
    </row>
    <row spans="1:6" r="33">
      <c t="s" r="A33" s="4">
        <v>319</v>
      </c>
      <c t="n" r="B33" s="7">
        <v>68349</v>
      </c>
      <c t="n" r="D33" s="7">
        <v>68349</v>
      </c>
      <c t="n" r="F33" s="7">
        <v>636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v>
      </c>
      <c t="s" r="B1" s="2">
        <v>1</v>
      </c>
    </row>
    <row spans="1:3" r="2">
      <c t="s" r="B2" s="2">
        <v>2</v>
      </c>
      <c t="s" r="C2" s="2">
        <v>26</v>
      </c>
    </row>
    <row spans="1:3" r="3">
      <c t="s" r="A3" s="3">
        <v>64</v>
      </c>
    </row>
    <row spans="1:3" r="4">
      <c t="s" r="A4" s="4">
        <v>56</v>
      </c>
      <c t="n" r="B4" s="7">
        <v>17984</v>
      </c>
      <c t="n" r="C4" s="7">
        <v>17971</v>
      </c>
    </row>
    <row spans="1:3" r="5">
      <c t="s" r="A5" s="3">
        <v>65</v>
      </c>
    </row>
    <row spans="1:3" r="6">
      <c t="s" r="A6" s="4">
        <v>66</v>
      </c>
      <c t="n" r="B6" s="6">
        <v>1785</v>
      </c>
      <c t="n" r="C6" s="6">
        <v>1832</v>
      </c>
    </row>
    <row spans="1:3" r="7">
      <c t="s" r="A7" s="4">
        <v>67</v>
      </c>
      <c t="n" r="B7" s="6">
        <v>762</v>
      </c>
      <c t="n" r="C7" s="6">
        <v>900</v>
      </c>
    </row>
    <row spans="1:3" r="8">
      <c t="s" r="A8" s="4">
        <v>68</v>
      </c>
      <c t="n" r="B8" s="6">
        <v>544</v>
      </c>
      <c t="n" r="C8" s="6">
        <v>754</v>
      </c>
    </row>
    <row spans="1:3" r="9">
      <c t="s" r="A9" s="4">
        <v>69</v>
      </c>
      <c t="n" r="B9" s="6">
        <v>2290</v>
      </c>
      <c t="n" r="C9" s="6">
        <v>1954</v>
      </c>
    </row>
    <row spans="1:3" r="10">
      <c t="s" r="A10" s="4">
        <v>70</v>
      </c>
      <c t="n" r="B10" s="6">
        <v>-306</v>
      </c>
      <c t="n" r="C10" s="6">
        <v>-257</v>
      </c>
    </row>
    <row spans="1:3" r="11">
      <c t="s" r="A11" s="4">
        <v>71</v>
      </c>
      <c t="n" r="B11" s="6">
        <v>659</v>
      </c>
    </row>
    <row spans="1:3" r="12">
      <c t="s" r="A12" s="4">
        <v>72</v>
      </c>
      <c t="n" r="B12" s="6">
        <v>-6905</v>
      </c>
      <c t="n" r="C12" s="6">
        <v>-6910</v>
      </c>
    </row>
    <row spans="1:3" r="13">
      <c t="s" r="A13" s="4">
        <v>73</v>
      </c>
      <c t="n" r="B13" s="6">
        <v>1505</v>
      </c>
      <c t="n" r="C13" s="6">
        <v>3368</v>
      </c>
    </row>
    <row spans="1:3" r="14">
      <c t="s" r="A14" s="4">
        <v>41</v>
      </c>
      <c t="n" r="B14" s="6">
        <v>143</v>
      </c>
      <c t="n" r="C14" s="6">
        <v>419</v>
      </c>
    </row>
    <row spans="1:3" r="15">
      <c t="s" r="A15" s="4">
        <v>74</v>
      </c>
      <c t="n" r="B15" s="6">
        <v>18461</v>
      </c>
      <c t="n" r="C15" s="6">
        <v>20031</v>
      </c>
    </row>
    <row spans="1:3" r="16">
      <c t="s" r="A16" s="3">
        <v>75</v>
      </c>
    </row>
    <row spans="1:3" r="17">
      <c t="s" r="A17" s="4">
        <v>76</v>
      </c>
      <c t="n" r="B17" s="6">
        <v>-1524</v>
      </c>
      <c t="n" r="C17" s="6">
        <v>-2561</v>
      </c>
    </row>
    <row spans="1:3" r="18">
      <c t="s" r="A18" s="4">
        <v>77</v>
      </c>
      <c t="n" r="B18" s="6">
        <v>-600</v>
      </c>
    </row>
    <row spans="1:3" r="19">
      <c t="s" r="A19" s="4">
        <v>78</v>
      </c>
      <c t="n" r="B19" s="6">
        <v>-62177</v>
      </c>
    </row>
    <row spans="1:3" r="20">
      <c t="s" r="A20" s="4">
        <v>79</v>
      </c>
      <c t="n" r="B20" s="6">
        <v>-16</v>
      </c>
    </row>
    <row spans="1:3" r="21">
      <c t="s" r="A21" s="4">
        <v>80</v>
      </c>
      <c t="n" r="B21" s="6">
        <v>-64317</v>
      </c>
      <c t="n" r="C21" s="6">
        <v>-2561</v>
      </c>
    </row>
    <row spans="1:3" r="22">
      <c t="s" r="A22" s="3">
        <v>81</v>
      </c>
    </row>
    <row spans="1:3" r="23">
      <c t="s" r="A23" s="4">
        <v>82</v>
      </c>
      <c t="n" r="B23" s="6">
        <v>-16817</v>
      </c>
      <c t="n" r="C23" s="6">
        <v>-16671</v>
      </c>
    </row>
    <row spans="1:3" r="24">
      <c t="s" r="A24" s="4">
        <v>83</v>
      </c>
      <c t="n" r="B24" s="6">
        <v>59842</v>
      </c>
    </row>
    <row spans="1:3" r="25">
      <c t="s" r="A25" s="4">
        <v>84</v>
      </c>
      <c t="n" r="B25" s="6">
        <v>1969</v>
      </c>
      <c t="n" r="C25" s="6">
        <v>654</v>
      </c>
    </row>
    <row spans="1:3" r="26">
      <c t="s" r="A26" s="4">
        <v>85</v>
      </c>
      <c t="n" r="B26" s="6">
        <v>44994</v>
      </c>
      <c t="n" r="C26" s="6">
        <v>-16017</v>
      </c>
    </row>
    <row spans="1:3" r="27">
      <c t="s" r="A27" s="4">
        <v>86</v>
      </c>
      <c t="n" r="B27" s="6">
        <v>-165</v>
      </c>
      <c t="n" r="C27" s="6">
        <v>-1781</v>
      </c>
    </row>
    <row spans="1:3" r="28">
      <c t="s" r="A28" s="4">
        <v>87</v>
      </c>
      <c t="n" r="B28" s="6">
        <v>-1027</v>
      </c>
      <c t="n" r="C28" s="6">
        <v>-328</v>
      </c>
    </row>
    <row spans="1:3" r="29">
      <c t="s" r="A29" s="4">
        <v>88</v>
      </c>
      <c t="n" r="B29" s="6">
        <v>49973</v>
      </c>
      <c t="n" r="C29" s="6">
        <v>43047</v>
      </c>
    </row>
    <row spans="1:3" r="30">
      <c t="s" r="A30" s="4">
        <v>89</v>
      </c>
      <c t="n" r="B30" s="7">
        <v>48946</v>
      </c>
      <c t="n" r="C30" s="7">
        <v>427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v>
      </c>
      <c t="s" r="B1" s="2">
        <v>2</v>
      </c>
      <c t="s" r="C1" s="2">
        <v>91</v>
      </c>
    </row>
    <row spans="1:3" r="2">
      <c t="s" r="A2" s="3">
        <v>92</v>
      </c>
    </row>
    <row spans="1:3" r="3">
      <c t="s" r="A3" s="4">
        <v>93</v>
      </c>
      <c t="n" r="B3" s="7">
        <v>48946</v>
      </c>
      <c t="n" r="C3" s="7">
        <v>49973</v>
      </c>
    </row>
    <row spans="1:3" r="4">
      <c t="s" r="A4" s="4">
        <v>94</v>
      </c>
      <c t="n" r="B4" s="6">
        <v>32450</v>
      </c>
      <c t="n" r="C4" s="6">
        <v>26254</v>
      </c>
    </row>
    <row spans="1:3" r="5">
      <c t="s" r="A5" s="4">
        <v>95</v>
      </c>
      <c t="n" r="B5" s="6">
        <v>41934</v>
      </c>
      <c t="n" r="C5" s="6">
        <v>35817</v>
      </c>
    </row>
    <row spans="1:3" r="6">
      <c t="s" r="A6" s="4">
        <v>96</v>
      </c>
      <c t="n" r="B6" s="6">
        <v>4866</v>
      </c>
      <c t="n" r="C6" s="6">
        <v>7378</v>
      </c>
    </row>
    <row spans="1:3" r="7">
      <c t="s" r="A7" s="4">
        <v>97</v>
      </c>
      <c t="n" r="B7" s="6">
        <v>128196</v>
      </c>
      <c t="n" r="C7" s="6">
        <v>119422</v>
      </c>
    </row>
    <row spans="1:3" r="8">
      <c t="s" r="A8" s="3">
        <v>98</v>
      </c>
    </row>
    <row spans="1:3" r="9">
      <c t="s" r="A9" s="4">
        <v>99</v>
      </c>
      <c t="n" r="B9" s="6">
        <v>987</v>
      </c>
      <c t="n" r="C9" s="6">
        <v>986</v>
      </c>
    </row>
    <row spans="1:3" r="10">
      <c t="s" r="A10" s="4">
        <v>100</v>
      </c>
      <c t="n" r="B10" s="6">
        <v>30870</v>
      </c>
      <c t="n" r="C10" s="6">
        <v>30056</v>
      </c>
    </row>
    <row spans="1:3" r="11">
      <c t="s" r="A11" s="4">
        <v>101</v>
      </c>
      <c t="n" r="B11" s="6">
        <v>45009</v>
      </c>
      <c t="n" r="C11" s="6">
        <v>41541</v>
      </c>
    </row>
    <row spans="1:3" r="12">
      <c t="s" r="A12" s="4">
        <v>102</v>
      </c>
      <c t="n" r="B12" s="6">
        <v>1223</v>
      </c>
      <c t="n" r="C12" s="6">
        <v>1139</v>
      </c>
    </row>
    <row spans="1:3" r="13">
      <c t="s" r="A13" s="4">
        <v>103</v>
      </c>
      <c t="n" r="B13" s="6">
        <v>78089</v>
      </c>
      <c t="n" r="C13" s="6">
        <v>73722</v>
      </c>
    </row>
    <row spans="1:3" r="14">
      <c t="s" r="A14" s="4">
        <v>104</v>
      </c>
      <c t="n" r="B14" s="6">
        <v>47906</v>
      </c>
      <c t="n" r="C14" s="6">
        <v>46230</v>
      </c>
    </row>
    <row spans="1:3" r="15">
      <c t="s" r="A15" s="4">
        <v>105</v>
      </c>
      <c t="n" r="B15" s="6">
        <v>30183</v>
      </c>
      <c t="n" r="C15" s="6">
        <v>27492</v>
      </c>
    </row>
    <row spans="1:3" r="16">
      <c t="s" r="A16" s="3">
        <v>106</v>
      </c>
    </row>
    <row spans="1:3" r="17">
      <c t="s" r="A17" s="4">
        <v>107</v>
      </c>
      <c t="n" r="B17" s="6">
        <v>64457</v>
      </c>
      <c t="n" r="C17" s="6">
        <v>22349</v>
      </c>
    </row>
    <row spans="1:3" r="18">
      <c t="s" r="A18" s="4">
        <v>108</v>
      </c>
      <c t="n" r="B18" s="6">
        <v>32602</v>
      </c>
      <c t="n" r="C18" s="6">
        <v>5931</v>
      </c>
    </row>
    <row spans="1:3" r="19">
      <c t="s" r="A19" s="4">
        <v>109</v>
      </c>
      <c t="n" r="B19" s="6">
        <v>1000</v>
      </c>
      <c t="n" r="C19" s="6">
        <v>1000</v>
      </c>
    </row>
    <row spans="1:3" r="20">
      <c t="s" r="A20" s="4">
        <v>110</v>
      </c>
      <c t="n" r="B20" s="6">
        <v>1567</v>
      </c>
      <c t="n" r="C20" s="6">
        <v>1750</v>
      </c>
    </row>
    <row spans="1:3" r="21">
      <c t="s" r="A21" s="4">
        <v>70</v>
      </c>
      <c t="n" r="C21" s="6">
        <v>4954</v>
      </c>
    </row>
    <row spans="1:3" r="22">
      <c t="s" r="A22" s="4">
        <v>111</v>
      </c>
      <c t="n" r="B22" s="6">
        <v>356</v>
      </c>
      <c t="n" r="C22" s="6">
        <v>384</v>
      </c>
    </row>
    <row spans="1:3" r="23">
      <c t="s" r="A23" s="4">
        <v>112</v>
      </c>
      <c t="n" r="B23" s="6">
        <v>99982</v>
      </c>
      <c t="n" r="C23" s="6">
        <v>36368</v>
      </c>
    </row>
    <row spans="1:3" r="24">
      <c t="s" r="A24" s="4">
        <v>113</v>
      </c>
      <c t="n" r="B24" s="6">
        <v>258361</v>
      </c>
      <c t="n" r="C24" s="6">
        <v>183282</v>
      </c>
    </row>
    <row spans="1:3" r="25">
      <c t="s" r="A25" s="3">
        <v>114</v>
      </c>
    </row>
    <row spans="1:3" r="26">
      <c t="s" r="A26" s="4">
        <v>115</v>
      </c>
      <c t="n" r="B26" s="6">
        <v>7891</v>
      </c>
      <c t="n" r="C26" s="6">
        <v>6646</v>
      </c>
    </row>
    <row spans="1:3" r="27">
      <c t="s" r="A27" s="4">
        <v>116</v>
      </c>
      <c t="n" r="B27" s="6">
        <v>5888</v>
      </c>
      <c t="n" r="C27" s="6">
        <v>5132</v>
      </c>
    </row>
    <row spans="1:3" r="28">
      <c t="s" r="A28" s="4">
        <v>117</v>
      </c>
      <c t="n" r="B28" s="6">
        <v>3680</v>
      </c>
      <c t="n" r="C28" s="6">
        <v>2587</v>
      </c>
    </row>
    <row spans="1:3" r="29">
      <c t="s" r="A29" s="4">
        <v>118</v>
      </c>
      <c t="n" r="B29" s="6">
        <v>3000</v>
      </c>
    </row>
    <row spans="1:3" r="30">
      <c t="s" r="A30" s="4">
        <v>119</v>
      </c>
      <c t="n" r="B30" s="6">
        <v>807</v>
      </c>
      <c t="n" r="C30" s="6">
        <v>886</v>
      </c>
    </row>
    <row spans="1:3" r="31">
      <c t="s" r="A31" s="4">
        <v>120</v>
      </c>
      <c t="n" r="B31" s="6">
        <v>21266</v>
      </c>
      <c t="n" r="C31" s="6">
        <v>15251</v>
      </c>
    </row>
    <row spans="1:3" r="32">
      <c t="s" r="A32" s="3">
        <v>121</v>
      </c>
    </row>
    <row spans="1:3" r="33">
      <c t="s" r="A33" s="4">
        <v>122</v>
      </c>
      <c t="n" r="B33" s="6">
        <v>2198</v>
      </c>
    </row>
    <row spans="1:3" r="34">
      <c t="s" r="A34" s="4">
        <v>123</v>
      </c>
      <c t="n" r="B34" s="6">
        <v>2204</v>
      </c>
      <c t="n" r="C34" s="6">
        <v>2158</v>
      </c>
    </row>
    <row spans="1:3" r="35">
      <c t="s" r="A35" s="4">
        <v>124</v>
      </c>
      <c t="n" r="B35" s="6">
        <v>694</v>
      </c>
    </row>
    <row spans="1:3" r="36">
      <c t="s" r="A36" s="4">
        <v>125</v>
      </c>
      <c t="n" r="B36" s="6">
        <v>56842</v>
      </c>
    </row>
    <row spans="1:3" r="37">
      <c t="s" r="A37" s="4">
        <v>70</v>
      </c>
      <c t="n" r="B37" s="6">
        <v>5311</v>
      </c>
    </row>
    <row spans="1:3" r="38">
      <c t="s" r="A38" s="4">
        <v>126</v>
      </c>
      <c t="n" r="B38" s="7">
        <v>67249</v>
      </c>
      <c t="n" r="C38" s="7">
        <v>2158</v>
      </c>
    </row>
    <row spans="1:3" r="39">
      <c t="s" r="A39" s="4">
        <v>127</v>
      </c>
      <c t="s" r="B39" s="4">
        <v>128</v>
      </c>
      <c t="s" r="C39" s="4">
        <v>128</v>
      </c>
    </row>
    <row spans="1:3" r="40">
      <c t="s" r="A40" s="3">
        <v>129</v>
      </c>
    </row>
    <row spans="1:3" r="41">
      <c t="s" r="A41" s="4">
        <v>130</v>
      </c>
      <c t="s" r="B41" s="4">
        <v>128</v>
      </c>
      <c t="s" r="C41" s="4">
        <v>128</v>
      </c>
    </row>
    <row spans="1:3" r="42">
      <c t="s" r="A42" s="4">
        <v>131</v>
      </c>
      <c t="n" r="B42" s="7">
        <v>0</v>
      </c>
      <c t="n" r="C42" s="7">
        <v>0</v>
      </c>
    </row>
    <row spans="1:3" r="43">
      <c t="s" r="A43" s="4">
        <v>132</v>
      </c>
      <c t="n" r="B43" s="6">
        <v>121273</v>
      </c>
      <c t="n" r="C43" s="6">
        <v>117151</v>
      </c>
    </row>
    <row spans="1:3" r="44">
      <c t="s" r="A44" s="4">
        <v>133</v>
      </c>
      <c t="n" r="B44" s="6">
        <v>52219</v>
      </c>
      <c t="n" r="C44" s="6">
        <v>51052</v>
      </c>
    </row>
    <row spans="1:3" r="45">
      <c t="s" r="A45" s="4">
        <v>134</v>
      </c>
      <c t="n" r="B45" s="6">
        <v>-3646</v>
      </c>
      <c t="n" r="C45" s="6">
        <v>-2330</v>
      </c>
    </row>
    <row spans="1:3" r="46">
      <c t="s" r="A46" s="4">
        <v>135</v>
      </c>
      <c t="n" r="B46" s="6">
        <v>169846</v>
      </c>
      <c t="n" r="C46" s="6">
        <v>165873</v>
      </c>
    </row>
    <row spans="1:3" r="47">
      <c t="s" r="A47" s="4">
        <v>136</v>
      </c>
      <c t="n" r="B47" s="7">
        <v>258361</v>
      </c>
      <c t="n" r="C47" s="7">
        <v>1832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7</v>
      </c>
      <c t="s" r="B1" s="2">
        <v>2</v>
      </c>
      <c t="s" r="C1" s="2">
        <v>91</v>
      </c>
    </row>
    <row spans="1:3" r="2">
      <c t="s" r="A2" s="3">
        <v>138</v>
      </c>
    </row>
    <row spans="1:3" r="3">
      <c t="s" r="A3" s="4">
        <v>139</v>
      </c>
      <c t="n" r="B3" s="7">
        <v>320</v>
      </c>
      <c t="n" r="C3" s="7">
        <v>248</v>
      </c>
    </row>
    <row spans="1:3" r="4">
      <c t="s" r="A4" s="4">
        <v>140</v>
      </c>
      <c t="s" r="B4" s="4">
        <v>128</v>
      </c>
      <c t="s" r="C4" s="4">
        <v>128</v>
      </c>
    </row>
    <row spans="1:3" r="5">
      <c t="s" r="A5" s="4">
        <v>141</v>
      </c>
      <c t="n" r="B5" s="6">
        <v>1000000</v>
      </c>
      <c t="n" r="C5" s="6">
        <v>1000000</v>
      </c>
    </row>
    <row spans="1:3" r="6">
      <c t="s" r="A6" s="4">
        <v>142</v>
      </c>
      <c t="n" r="B6" s="6">
        <v>0</v>
      </c>
      <c t="n" r="C6" s="6">
        <v>0</v>
      </c>
    </row>
    <row spans="1:3" r="7">
      <c t="s" r="A7" s="4">
        <v>143</v>
      </c>
      <c t="s" r="B7" s="4">
        <v>128</v>
      </c>
      <c t="s" r="C7" s="4">
        <v>128</v>
      </c>
    </row>
    <row spans="1:3" r="8">
      <c t="s" r="A8" s="4">
        <v>144</v>
      </c>
      <c t="n" r="B8" s="6">
        <v>71000000</v>
      </c>
      <c t="n" r="C8" s="6">
        <v>71000000</v>
      </c>
    </row>
    <row spans="1:3" r="9">
      <c t="s" r="A9" s="4">
        <v>145</v>
      </c>
      <c t="n" r="B9" s="6">
        <v>42074542</v>
      </c>
      <c t="n" r="C9" s="6">
        <v>418383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36"/>
    <col customWidth="1" max="5" min="5" width="27"/>
    <col customWidth="1" max="6" min="6" width="55"/>
  </cols>
  <sheetData>
    <row spans="1:6" r="1">
      <c t="s" r="A1" s="1">
        <v>146</v>
      </c>
      <c t="s" r="B1" s="2">
        <v>147</v>
      </c>
      <c t="s" r="C1" s="2">
        <v>148</v>
      </c>
      <c t="s" r="D1" s="2">
        <v>149</v>
      </c>
      <c t="s" r="E1" s="2">
        <v>150</v>
      </c>
      <c t="s" r="F1" s="2">
        <v>151</v>
      </c>
    </row>
    <row spans="1:6" r="2">
      <c t="s" r="A2" s="4">
        <v>152</v>
      </c>
      <c t="n" r="B2" s="7">
        <v>165873</v>
      </c>
      <c t="n" r="D2" s="7">
        <v>117151</v>
      </c>
      <c t="n" r="E2" s="7">
        <v>51052</v>
      </c>
      <c t="n" r="F2" s="7">
        <v>-2330</v>
      </c>
    </row>
    <row spans="1:6" r="3">
      <c t="s" r="A3" s="4">
        <v>153</v>
      </c>
      <c t="n" r="C3" s="6">
        <v>41838</v>
      </c>
    </row>
    <row spans="1:6" r="4">
      <c t="s" r="A4" s="4">
        <v>154</v>
      </c>
      <c t="n" r="B4" s="6">
        <v>-16817</v>
      </c>
      <c t="n" r="E4" s="6">
        <v>-16817</v>
      </c>
    </row>
    <row spans="1:6" r="5">
      <c t="s" r="A5" s="4">
        <v>155</v>
      </c>
      <c t="n" r="B5" s="6">
        <v>1832</v>
      </c>
      <c t="n" r="D5" s="6">
        <v>1832</v>
      </c>
    </row>
    <row spans="1:6" r="6">
      <c t="s" r="A6" s="4">
        <v>156</v>
      </c>
      <c t="n" r="C6" s="6">
        <v>121</v>
      </c>
    </row>
    <row spans="1:6" r="7">
      <c t="s" r="A7" s="4">
        <v>157</v>
      </c>
      <c t="n" r="C7" s="6">
        <v>116</v>
      </c>
    </row>
    <row spans="1:6" r="8">
      <c t="s" r="A8" s="4">
        <v>158</v>
      </c>
      <c t="n" r="B8" s="6">
        <v>2290</v>
      </c>
      <c t="n" r="D8" s="6">
        <v>2290</v>
      </c>
    </row>
    <row spans="1:6" r="9">
      <c t="s" r="A9" s="4">
        <v>56</v>
      </c>
      <c t="n" r="B9" s="6">
        <v>17984</v>
      </c>
      <c t="n" r="E9" s="6">
        <v>17984</v>
      </c>
    </row>
    <row spans="1:6" r="10">
      <c t="s" r="A10" s="4">
        <v>58</v>
      </c>
      <c t="n" r="B10" s="6">
        <v>-865</v>
      </c>
      <c t="n" r="F10" s="6">
        <v>-865</v>
      </c>
    </row>
    <row spans="1:6" r="11">
      <c t="s" r="A11" s="4">
        <v>159</v>
      </c>
      <c t="n" r="B11" s="6">
        <v>-451</v>
      </c>
      <c t="n" r="F11" s="6">
        <v>-451</v>
      </c>
    </row>
    <row spans="1:6" r="12">
      <c t="s" r="A12" s="4">
        <v>160</v>
      </c>
      <c t="n" r="B12" s="7">
        <v>169846</v>
      </c>
      <c t="n" r="D12" s="7">
        <v>121273</v>
      </c>
      <c t="n" r="E12" s="7">
        <v>52219</v>
      </c>
      <c t="n" r="F12" s="7">
        <v>-3646</v>
      </c>
    </row>
    <row spans="1:6" r="13">
      <c t="s" r="A13" s="4">
        <v>161</v>
      </c>
      <c t="n" r="C13" s="6">
        <v>420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Significant Accounting Policies</vt:lpstr>
      <vt:lpstr>Acquisition of Magellan</vt:lpstr>
      <vt:lpstr>Cash and Equivalents</vt:lpstr>
      <vt:lpstr>Inventories</vt:lpstr>
      <vt:lpstr>Intangible Assets</vt:lpstr>
      <vt:lpstr>Bank Credit Arrangements</vt:lpstr>
      <vt:lpstr>Reportable Segment and Major Cu</vt:lpstr>
      <vt:lpstr>Significant Accounting Polici16</vt:lpstr>
      <vt:lpstr>Acquisition of Magellan (Tables</vt:lpstr>
      <vt:lpstr>Cash and Equivalents (Tables)</vt:lpstr>
      <vt:lpstr>Inventories (Tables)</vt:lpstr>
      <vt:lpstr>Intangible Assets (Tables)</vt:lpstr>
      <vt:lpstr>Reportable Segment and Major 21</vt:lpstr>
      <vt:lpstr>Significant Accounting Polici22</vt:lpstr>
      <vt:lpstr>Acquisition of Magellan - Addit</vt:lpstr>
      <vt:lpstr>Acquisition of Magellan - Sched</vt:lpstr>
      <vt:lpstr>Acquisition of Magellan - Sch25</vt:lpstr>
      <vt:lpstr>Acquisition of Magellan - Busin</vt:lpstr>
      <vt:lpstr>Cash and Equivalents - Componen</vt:lpstr>
      <vt:lpstr>Inventories - Components of Inv</vt:lpstr>
      <vt:lpstr>Intangible Assets - Summary of </vt:lpstr>
      <vt:lpstr>Intangible Assets - Additional </vt:lpstr>
      <vt:lpstr>Bank Credit Arrangements - Addi</vt:lpstr>
      <vt:lpstr>Reportable Segment and Major 32</vt:lpstr>
      <vt:lpstr>Reportable Segment and Major 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9:04:13Z</dcterms:created>
  <dcterms:modified xmlns:dcterms="http://purl.org/dc/terms/" xmlns:xsi="http://www.w3.org/2001/XMLSchema-instance" xsi:type="dcterms:W3CDTF">2016-05-06T09:04:13Z</dcterms:modified>
  <dc:title xmlns:dc="http://purl.org/dc/elements/1.1/">Untitled</dc:title>
  <dc:description xmlns:dc="http://purl.org/dc/elements/1.1/"/>
  <dc:subject xmlns:dc="http://purl.org/dc/elements/1.1/"/>
  <cp:keywords/>
  <cp:category/>
</cp:coreProperties>
</file>